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Asterias Merger" sheetId="9" state="visible" r:id="rId9"/>
    <sheet xmlns:r="http://schemas.openxmlformats.org/officeDocument/2006/relationships" name="Accounting for Common Stock of " sheetId="10" state="visible" r:id="rId10"/>
    <sheet xmlns:r="http://schemas.openxmlformats.org/officeDocument/2006/relationships" name="Sale of Significant Ownership I"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Fair Value Measurements" sheetId="15" state="visible" r:id="rId15"/>
    <sheet xmlns:r="http://schemas.openxmlformats.org/officeDocument/2006/relationships" name="Related Party Transaction" sheetId="16" state="visible" r:id="rId16"/>
    <sheet xmlns:r="http://schemas.openxmlformats.org/officeDocument/2006/relationships" name="Shareholders_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Liquid_2" sheetId="23" state="visible" r:id="rId23"/>
    <sheet xmlns:r="http://schemas.openxmlformats.org/officeDocument/2006/relationships" name="Basis of Presentation, Liquid_3" sheetId="24" state="visible" r:id="rId24"/>
    <sheet xmlns:r="http://schemas.openxmlformats.org/officeDocument/2006/relationships" name="Asterias Merger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Accounts Payable and Accrued _2" sheetId="28" state="visible" r:id="rId28"/>
    <sheet xmlns:r="http://schemas.openxmlformats.org/officeDocument/2006/relationships" name="Fair Value Measurements (Tables" sheetId="29" state="visible" r:id="rId29"/>
    <sheet xmlns:r="http://schemas.openxmlformats.org/officeDocument/2006/relationships" name="Shareholders_ Equity (Tables)" sheetId="30" state="visible" r:id="rId30"/>
    <sheet xmlns:r="http://schemas.openxmlformats.org/officeDocument/2006/relationships" name="Stock-Based Awards (Tables)" sheetId="31" state="visible" r:id="rId31"/>
    <sheet xmlns:r="http://schemas.openxmlformats.org/officeDocument/2006/relationships" name="Supplemental Cash Flow Inform_2" sheetId="32" state="visible" r:id="rId32"/>
    <sheet xmlns:r="http://schemas.openxmlformats.org/officeDocument/2006/relationships" name="Commitments and Contingencies (" sheetId="33" state="visible" r:id="rId33"/>
    <sheet xmlns:r="http://schemas.openxmlformats.org/officeDocument/2006/relationships" name="Organization and Business Ove_2" sheetId="34" state="visible" r:id="rId34"/>
    <sheet xmlns:r="http://schemas.openxmlformats.org/officeDocument/2006/relationships" name="Schedule of Lineage's Ownership" sheetId="35" state="visible" r:id="rId35"/>
    <sheet xmlns:r="http://schemas.openxmlformats.org/officeDocument/2006/relationships" name="Schedule of Antidilutive Securi" sheetId="36" state="visible" r:id="rId36"/>
    <sheet xmlns:r="http://schemas.openxmlformats.org/officeDocument/2006/relationships" name="Schedule of Reconciliation of C" sheetId="37" state="visible" r:id="rId37"/>
    <sheet xmlns:r="http://schemas.openxmlformats.org/officeDocument/2006/relationships" name="Basis of Presentation, Liquid_4" sheetId="38" state="visible" r:id="rId38"/>
    <sheet xmlns:r="http://schemas.openxmlformats.org/officeDocument/2006/relationships" name="Schedule of Merger Consideratio" sheetId="39" state="visible" r:id="rId39"/>
    <sheet xmlns:r="http://schemas.openxmlformats.org/officeDocument/2006/relationships" name="Schedule of Identifiable Tangib" sheetId="40" state="visible" r:id="rId40"/>
    <sheet xmlns:r="http://schemas.openxmlformats.org/officeDocument/2006/relationships" name="Schedule of Valuation of Identi" sheetId="41" state="visible" r:id="rId41"/>
    <sheet xmlns:r="http://schemas.openxmlformats.org/officeDocument/2006/relationships" name="Asterias Merger (Details Narrat" sheetId="42" state="visible" r:id="rId42"/>
    <sheet xmlns:r="http://schemas.openxmlformats.org/officeDocument/2006/relationships" name="Accounting for Common Stock o_2" sheetId="43" state="visible" r:id="rId43"/>
    <sheet xmlns:r="http://schemas.openxmlformats.org/officeDocument/2006/relationships" name="Sale of Significant Ownership_2" sheetId="44" state="visible" r:id="rId44"/>
    <sheet xmlns:r="http://schemas.openxmlformats.org/officeDocument/2006/relationships" name="Schedule of Property and Equipm" sheetId="45" state="visible" r:id="rId45"/>
    <sheet xmlns:r="http://schemas.openxmlformats.org/officeDocument/2006/relationships" name="Property and Equipment, Net (De" sheetId="46" state="visible" r:id="rId46"/>
    <sheet xmlns:r="http://schemas.openxmlformats.org/officeDocument/2006/relationships" name="Schedule of Goodwill and Intang" sheetId="47" state="visible" r:id="rId47"/>
    <sheet xmlns:r="http://schemas.openxmlformats.org/officeDocument/2006/relationships" name="Goodwill and Intangible Asset_3" sheetId="48" state="visible" r:id="rId48"/>
    <sheet xmlns:r="http://schemas.openxmlformats.org/officeDocument/2006/relationships" name="Schedule of Accounts Payable an" sheetId="49" state="visible" r:id="rId49"/>
    <sheet xmlns:r="http://schemas.openxmlformats.org/officeDocument/2006/relationships" name="Accounts Payable and Accrued _3" sheetId="50" state="visible" r:id="rId50"/>
    <sheet xmlns:r="http://schemas.openxmlformats.org/officeDocument/2006/relationships" name="Schedule of Fair Value of Asset" sheetId="51" state="visible" r:id="rId51"/>
    <sheet xmlns:r="http://schemas.openxmlformats.org/officeDocument/2006/relationships" name="Fair Value Measurements (Detail" sheetId="52" state="visible" r:id="rId52"/>
    <sheet xmlns:r="http://schemas.openxmlformats.org/officeDocument/2006/relationships" name="Related Party Transaction (Deta" sheetId="53" state="visible" r:id="rId53"/>
    <sheet xmlns:r="http://schemas.openxmlformats.org/officeDocument/2006/relationships" name="Schedule of Shareholders' Equit" sheetId="54" state="visible" r:id="rId54"/>
    <sheet xmlns:r="http://schemas.openxmlformats.org/officeDocument/2006/relationships" name="Shareholders_ Equity (Details N" sheetId="55" state="visible" r:id="rId55"/>
    <sheet xmlns:r="http://schemas.openxmlformats.org/officeDocument/2006/relationships" name="Schedule of Share-based Compens" sheetId="56" state="visible" r:id="rId56"/>
    <sheet xmlns:r="http://schemas.openxmlformats.org/officeDocument/2006/relationships" name="Schedule of Share-based Compe_2" sheetId="57" state="visible" r:id="rId57"/>
    <sheet xmlns:r="http://schemas.openxmlformats.org/officeDocument/2006/relationships" name="Schedule of Weighted Average As" sheetId="58" state="visible" r:id="rId58"/>
    <sheet xmlns:r="http://schemas.openxmlformats.org/officeDocument/2006/relationships" name="Schedule of Stock Based Compens" sheetId="59" state="visible" r:id="rId59"/>
    <sheet xmlns:r="http://schemas.openxmlformats.org/officeDocument/2006/relationships" name="Stock-Based Awards (Details Nar" sheetId="60" state="visible" r:id="rId60"/>
    <sheet xmlns:r="http://schemas.openxmlformats.org/officeDocument/2006/relationships" name="Income Taxes (Details Narrative" sheetId="61" state="visible" r:id="rId61"/>
    <sheet xmlns:r="http://schemas.openxmlformats.org/officeDocument/2006/relationships" name="Schedule of Supplemental Cash F" sheetId="62" state="visible" r:id="rId62"/>
    <sheet xmlns:r="http://schemas.openxmlformats.org/officeDocument/2006/relationships" name="Schedule of Supplemental Cash_2" sheetId="63" state="visible" r:id="rId63"/>
    <sheet xmlns:r="http://schemas.openxmlformats.org/officeDocument/2006/relationships" name="Schedule of Supplemental Balanc" sheetId="64" state="visible" r:id="rId64"/>
    <sheet xmlns:r="http://schemas.openxmlformats.org/officeDocument/2006/relationships" name="Schedule of Future Minimum Leas" sheetId="65" state="visible" r:id="rId65"/>
    <sheet xmlns:r="http://schemas.openxmlformats.org/officeDocument/2006/relationships" name="Commitments and Contingencies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_(&quot;$ &quot;#,##0.0000_);_(&quot;$ &quot;(#,##0.0000)"/>
    <numFmt numFmtId="169" formatCode="_(&quot;£ &quot;#,##0_);_(&quot;£ &quot;(#,##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12830</t>
        </is>
      </c>
    </row>
    <row r="13">
      <c r="A13" s="4" t="inlineStr">
        <is>
          <t>Entity Registrant Name</t>
        </is>
      </c>
      <c r="B13" s="4" t="inlineStr">
        <is>
          <t>Lineage
Cell Therapeutics, Inc.</t>
        </is>
      </c>
    </row>
    <row r="14">
      <c r="A14" s="4" t="inlineStr">
        <is>
          <t>Entity Central Index Key</t>
        </is>
      </c>
      <c r="B14" s="4" t="inlineStr">
        <is>
          <t>0000876343</t>
        </is>
      </c>
    </row>
    <row r="15">
      <c r="A15" s="4" t="inlineStr">
        <is>
          <t>Entity Tax Identification Number</t>
        </is>
      </c>
      <c r="B15" s="4" t="inlineStr">
        <is>
          <t>94-3127919</t>
        </is>
      </c>
    </row>
    <row r="16">
      <c r="A16" s="4" t="inlineStr">
        <is>
          <t>Entity Incorporation, State or Country Code</t>
        </is>
      </c>
      <c r="B16" s="4" t="inlineStr">
        <is>
          <t>CA</t>
        </is>
      </c>
    </row>
    <row r="17">
      <c r="A17" s="4" t="inlineStr">
        <is>
          <t>Entity Address, Address Line One</t>
        </is>
      </c>
      <c r="B17" s="4" t="inlineStr">
        <is>
          <t>2173
        Salk Avenue, Suite 200</t>
        </is>
      </c>
    </row>
    <row r="18">
      <c r="A18" s="4" t="inlineStr">
        <is>
          <t>Entity Address, Address Line Two</t>
        </is>
      </c>
      <c r="B18" s="4" t="inlineStr">
        <is>
          <t>Suite 200</t>
        </is>
      </c>
    </row>
    <row r="19">
      <c r="A19" s="4" t="inlineStr">
        <is>
          <t>Entity Address, City or Town</t>
        </is>
      </c>
      <c r="B19" s="4" t="inlineStr">
        <is>
          <t>Carlsbad</t>
        </is>
      </c>
    </row>
    <row r="20">
      <c r="A20" s="4" t="inlineStr">
        <is>
          <t>Entity Address, State or Province</t>
        </is>
      </c>
      <c r="B20" s="4" t="inlineStr">
        <is>
          <t>CA</t>
        </is>
      </c>
    </row>
    <row r="21">
      <c r="A21" s="4" t="inlineStr">
        <is>
          <t>Entity Address, Postal Zip Code</t>
        </is>
      </c>
      <c r="B21" s="4" t="inlineStr">
        <is>
          <t>92008</t>
        </is>
      </c>
    </row>
    <row r="22">
      <c r="A22" s="4" t="inlineStr">
        <is>
          <t>City Area Code</t>
        </is>
      </c>
      <c r="B22" s="4" t="inlineStr">
        <is>
          <t>442</t>
        </is>
      </c>
    </row>
    <row r="23">
      <c r="A23" s="4" t="inlineStr">
        <is>
          <t>Local Phone Number</t>
        </is>
      </c>
      <c r="B23" s="4" t="inlineStr">
        <is>
          <t>287-8990</t>
        </is>
      </c>
    </row>
    <row r="24">
      <c r="A24" s="4" t="inlineStr">
        <is>
          <t>Title of 12(b) Security</t>
        </is>
      </c>
      <c r="B24" s="4" t="inlineStr">
        <is>
          <t>Common
    Stock</t>
        </is>
      </c>
    </row>
    <row r="25">
      <c r="A25" s="4" t="inlineStr">
        <is>
          <t>Trading Symbol</t>
        </is>
      </c>
      <c r="B25" s="4" t="inlineStr">
        <is>
          <t>LCTX</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9981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for Common Stock of OncoCyte, at Fair Value</t>
        </is>
      </c>
      <c r="B1" s="2" t="inlineStr">
        <is>
          <t>6 Months Ended</t>
        </is>
      </c>
    </row>
    <row r="2">
      <c r="B2" s="2" t="inlineStr">
        <is>
          <t>Jun. 30, 2020</t>
        </is>
      </c>
    </row>
    <row r="3">
      <c r="A3" s="3" t="inlineStr">
        <is>
          <t>Accounting For Common Stock Of Oncocyte At Fair Value</t>
        </is>
      </c>
    </row>
    <row r="4">
      <c r="A4" s="4" t="inlineStr">
        <is>
          <t>Accounting for Common Stock of OncoCyte, at Fair Value</t>
        </is>
      </c>
      <c r="B4" s="4" t="inlineStr">
        <is>
          <t>4.
Accounting for Common Stock of OncoCyte, at Fair Value Prior
to September 11, 2019, Lineage elected to account for its shares of OncoCyte common stock at fair value using the equity method
of accounting. Lineage sold 2.25 4.2 28 24 4.0 6.5 16 In
the six months ended June 30, 2020, Lineage sold approximately 4.8 10.9 5.4 As
of June 30, 2020, Lineage owned 3.6 6.9 1.91 8.4 19.0 2.25 For
the three months ended June 30, 2020, Lineage recorded a realized gain of $ 2.1 4.0 2.2 1.8 2.45 1.91 21.4 3.95 2.49 For
the six months ended June 30, 2020, Lineage recorded a realized gain of $ 3.1 4.2 3.7 0.5 2.25 1.91 16.3 1.38 All
share prices are determined based on the closing price of OncoCyte common stock on the NYSE American on the applicable dates,
or the last day of trading of the applicable quarter, if the last day of a quarter fell on a week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ale of Significant Ownership Interest in AgeX to Juvenescence Limited</t>
        </is>
      </c>
      <c r="B1" s="2" t="inlineStr">
        <is>
          <t>6 Months Ended</t>
        </is>
      </c>
    </row>
    <row r="2">
      <c r="B2" s="2" t="inlineStr">
        <is>
          <t>Jun. 30, 2020</t>
        </is>
      </c>
    </row>
    <row r="3">
      <c r="A3" s="3" t="inlineStr">
        <is>
          <t>Sale Of Significant Ownership Interest In Agex To Juvenescence Limited</t>
        </is>
      </c>
    </row>
    <row r="4">
      <c r="A4" s="4" t="inlineStr">
        <is>
          <t>Sale of Significant Ownership Interest in AgeX to Juvenescence Limited</t>
        </is>
      </c>
      <c r="B4" s="4" t="inlineStr">
        <is>
          <t xml:space="preserve">5.
Sale of Significant Ownership Interest in AgeX to Juvenescence Limited On
August 30, 2018, Lineage entered into a Stock Purchase Agreement with Juvenescence Limited and AgeX, pursuant to which Lineage
sold 14.4 3.00 43.2 10.8 21.6 10.8 4.3 The
Promissory Note bears interest at 7 August 30, 2020 15.60 50.0 For
the three and six months ended June 30, 2020, Lineage recognized $ 378 756 24.4 Shared
Services In
connection with the Juvenescence Transaction, the termination provision of the Shared Facilities Agreement (see Note 10) entitling
AgeX or Lineage to terminate the agreement upon six months advance written notice was amended. Pursuant to the amendment, each
party retained the right to terminate the Shared Facilities Agreement at any time by giving the other party six months advance
written notice, provided that Lineage could not do so prior to September 1, 2020. Shared
services with AgeX were terminated on July 31, 2019 with respect to the use of Lineage’s office and laboratory facilities
and September 30, 2019 with respect to all other remaining shared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6.
Property and Equipment, Net At
June 30, 2020 and December 31, 2019, property and equipment was comprised of the following (in thousands): Schedule of Property and Equipment, Net
June
30, December 31,
(unaudited)
Equipment, furniture and fixtures $ 4,128 $ 4,148
Leasehold improvements 2,841 2,862
Right-of-use assets
(1) 5,780 5,756
Accumulated depreciation and amortization (5,607) (4,591)
Property and equipment, net $ 7,142 $ 8,175
(1) Lineage
adopted ASC 842 on January 1, 2019. For additional information on this standard and right-of-use assets and liabilities (see
Notes 2 and 15). Property
and equipment at both June 30, 2020 and December 31, 2019 includes $ 96 ,000
in financing leases. Depreciation and amortization expense amounted to $ 210 ,000
and $ 244 ,000
for the three months ended June 30, 2020 and 2019, and $ 423 ,000
and $ 513 ,000
for the six months ended June 30, 2020 and 2019, respectively. During the three and six months ended June 30, 2020, Lineage sold
equipment with a net book value of $ 13 ,000
and recognized a loss of $ 2 ,000.
Additionally, Lineage sold non-capitalized assets for a gain of $ 46 ,000.
Both the gain and loss are included in research and development expenses on the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 xml:space="preserve">7.
Goodwill and Intangible Assets, Net At
June 30, 2020 and December 31, 2019, goodwill and intangible assets, net consisted of the following (in thousands): Schedule of Goodwill and Intangible Assets, Net
June
30, December 31,
(unaudited)
Goodwill (1) $ 10,672 $ 10,672
Intangible assets:
Acquired IPR&amp;D - OPC1 (from the Asterias Merger) (2) $ 31,700 $ 31,700
Acquired IPR&amp;D - VAC2 (from the Asterias Merger) (2) 14,840 14,840
Intangible assets subject to amortization:
Acquired patents 18,953 18,953
Acquired royalty contracts (2) 650 650
Total intangible assets 66,143 66,143
Accumulated amortization (18,726) (17,895)
Intangible assets, net $ 47,417 $ 48,248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 Amortization
recognized in research and development expenses was $ 0.3 0.5 0.8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 xml:space="preserve">8.
Accounts Payable and Accrued Liabilities At
June 30, 2020 and December 31, 2019, accounts payable and accrued liabilities consisted of the following (in thousands): Schedule of Accounts Payable and Accrued Liabilities
June
30, December
31,
(unaudited)
Accounts
payable $ 3,424 $ 2,427
Accrued
compensation 1,177 1,549
Accrued
liabilities 763 1,246
PPP
loan payable 523 -
Other
current liabilities 61 4
Total $ 5,948 $ 5,226 PPP
Loan Payable In
April 2020, Lineage received a loan for $ 523 40 2019
Separation Payments In
connection with the Asterias Merger, several Asterias employees were terminated as of the Asterias Merger date. Three of these
employees had employment agreements with Asterias which entitled them to change in control and separation payments in the aggregate
of $ 2.0 2.0 Additionally,
Lineage entered into a plan of termination with substantially all other previous employees of Asterias with potential separation
payments in the aggregate of $ 0.5 Termination dates for these individuals ranged from May 31, 2019 to June 28, 2019 Exit or Disposal Cost Obligations In
connection with the relocation of Lineage’s corporate headquarters to Carlsbad, California, discussed in Note 15, Lineage
entered into a plan of termination with certain Lineage employees with potential separation payments in the aggregate of $ 0.7 Termination dates for these individuals range from August 9, 2019 to Sept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measure cash, cash equivalents, marketable securities and our liability classified warrants at fair value on a recurring basis.
The fair values of such assets were as follows for June 30, 2020 and December 31, 2019 (in thousands): Schedule of Fair Value of Assets and Liabilities Valued on Recurring Basis
Fair Value Measurements Using
Balance at June 30, 2020 Quoted Prices in Active Markets for Identical Assets (Level 1) Significant Other Observable Inputs (Level 2) Significant Unobservable Inputs (Level 3)
Assets:
Cash and cash equivalents $ 12,676 $ 12,676 $ - $ -
Marketable securities 7,575 7,575 - -
Liabilities:
Lineage Warrants 15 - - 15
Cell Cure Warrants 233 - - 233
Fair Value Measurements Using
Balance at December 31, 2019 Quoted Prices in Active Markets for Identical Assets (Level 1) Significant Other Observable Inputs (Level 2) Significant Unobservable Inputs (Level 3)
Assets:
Cash and cash equivalents $ 9,497 $ 9,497 $ - $ -
Marketable securities 21,219 21,219 - -
Liabilities:
Lineage Warrants 20 - - 20
Cell Cure Warrants 257 - - 257 We
have not transferred any instruments between the three levels of the fair value hierarchy. In
determining fair value, Lineage utilizes valuation techniques that maximize the use of observable inputs and minimize the use
of unobservable inputs to the extent possible, and also considers counterparty credit risk in its assessment of fair value. Marketable
securities include our positions in OncoCyte, AgeX and HBL. All of these securities have readily determinable fair values quoted
on the NYSE American or TASE stock exchanges. These securities are measured at fair value and reported as current assets on the
consolidated balance sheets based on the closing trading price of the security as of the date being presented. The
fair value of the Lineage Warrants is determined by using Black-Scholes option pricing models which take into consideration the
probability of a fundamental transaction, as defined in the warrant agreement, the exercise price of the warrants and the contractual
remaining term of the warrants. The Lineage Warrants have an expiration date of May 13, 2021. The Lineage Warrants are included
in current liabilities on the condensed consolidated balance sheets. Changes in the fair value of the Lineage Warrants
at each reporting period are included in the condensed consolidated statements of operations under unrealized gain/(loss) on warrant
liability. For the three and six months ended June 30, 2020, Lineage recognized an unrealized loss of $ 3 ,000
and an unrealized gain of $ 4 ,000
on the Lineage Warrants, respectively, which was primarily related to the reduction in the remaining life of the warrants. The
fair value of the Cell Cure Warrants (defined below) is determined by using Black-Scholes option pricing models which take into
consideration the fair value of the Cell Cure ordinary shares, adjusted for lack of marketability, as appropriate, the contractual
remaining term of the warrants and the expected stock price volatility over the term. The Cell Cure Warrants are included in current
(portion with terms expiring within the next twelve months) and long-term liabilities on the condensed consolidated balance
sheets. Changes in the fair value of the Cell Cure Warrants at each reporting period are included in the condensed consolidated
statements of operations under unrealized gain/(loss) on warrant liability. For the three and six months ended June 30, 2020,
Lineage recognized an unrealized loss of $ 2 ,000
and an unrealized gain of $ 25 ,000
on the Cell Cure Warrants, respectively, primarily related to the reduction in the remaining life of the warrants. The
fair value of Lineag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0</t>
        </is>
      </c>
    </row>
    <row r="3">
      <c r="A3" s="3" t="inlineStr">
        <is>
          <t>Related Party Transactions [Abstract]</t>
        </is>
      </c>
    </row>
    <row r="4">
      <c r="A4" s="4" t="inlineStr">
        <is>
          <t>Related Party Transaction</t>
        </is>
      </c>
      <c r="B4" s="4" t="inlineStr">
        <is>
          <t xml:space="preserve">10.
Related Party Transaction Shared
Facilities and Service Agreements with Affiliates Under
the terms of Shared Facilities Agreements, Lineage allowed OncoCyte and AgeX to use Lineage’s premises and equipment located
at Lineage’s headquarters in Alameda, California for the purpose of conducting business. Lineage also provided accounting,
billing, bookkeeping, payroll, treasury, payment of accounts payable, and other similar administrative services to OncoCyte and
AgeX. The Shared Facilities Agreements also allowed Lineage to provide the services of attorneys, accountants, and other professionals
who may provide professional services to Lineage. Lineage also provided OncoCyte and AgeX with the services of laboratory and
research personnel, including Lineage employees and contractors, for the performance of research and development work for OncoCyte
and AgeX at the premises. Shared services with AgeX were terminated on July 31, 2019 with respect to the use of Lineage’s
office and laboratory facilities and September 30, 2019 with respect to all other remaining shared services. Shared services with
OncoCyte were terminated on September 30, 2019, and December 31, 2019 with respect to all other remaining shared services. Lineage
charged OncoCyte and AgeX a “Use Fee” for services provided and for use of Lineage facilities, equipment, and supplies.
For each billing period, Lineage prorated and allocated to OncoCyte and AgeX costs incurred, including costs for services of Lineage
employees and use of equipment, insurance, leased space, professional services, software licenses, supplies and utilities. The
allocation of costs depended on key cost drivers, including actual documented use, square footage of facilities used, time spent,
costs incurred by Lineage for OncoCyte and AgeX, or upon proportionate usage by Lineage, OncoCyte and AgeX, as reasonably estimated
by Lineage. Lineage, at its discretion, had the right to charge OncoCyte and AgeX a 5 The
Use Fee was determined and invoiced to OncoCyte and AgeX on a regular basis, generally monthly or quarterly. Each invoice was
payable in full within 30 15 In
addition to the Use Fee, OncoCyte and AgeX reimbursed Lineage for any out of pocket costs incurred by Lineage for the purchase
of office supplies, laboratory supplies, and other goods and materials and services for the account or use of OncoCyte or AgeX.
Lineage was not obligated to purchase or acquire any office supplies or other goods and materials or any services for OncoCyte
or AgeX, and if any such supplies, goods, materials or services were obtained, Lineage could arrange for the suppliers to invoice
OncoCyte or AgeX directly. The
Use Fees charged to OncoCyte and AgeX were not reflected in revenues, but instead Lineage’s general and administrative expenses
and research and development expenses were shown net of those charges in the condensed consolidated statements of operations. For
the three months ended June 30, 2019, Lineage charged Use Fees of $ 670,000
to OncoCyte and AgeX; $ 179,000 was offset against general and administrative
expenses and $ 491,000
was offset against research and development
expenses. For
the six months ended June 30, 2019, Lineage charged Use Fees of $ 1,395,000
to OncoCyte and AgeX; $ 411,000
was offset against general and administrative
expenses and $ 984,000
was offset against research and development
expenses. Even
though shared services have been terminated, there are still a small number of vendors that are paid by Lineage on behalf of AgeX
or OncoCyte. These are typically repaid on a quarterly basis. As of June 30, 2020, receivables for these items total $ 7,000 Other
related party transactions Lineage
currently pays $ 5,050 900 March 2021 In
April 2019, Lineage issued 251,835 In
connection with the putative shareholder class action lawsuits filed in February 2019 and October 2019 challenging the Asterias
Merger (see Note 15), Lineage has agreed to pay for the legal defense of Neal Bradsher, director, and Broadwood Partners, L.P.,
a shareholder of Lineage, and Broadwood Capital, Inc., which manages Broadwood Partners, L.P., all of which were named in the
lawsuits. Through June 30, 2020, Lineage has incurred a total of $ 350,000 As
part of financing transactions in which there were multiple other purchasers, Broadwood Partners, L.P. purchased 1,000,000 2,000,000 623,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11.
Shareholders’ Equity Preferred
Shares Lineage
is authorized to issue 2,000,000 no Common
Shares At
June 30, 2020, Lineage was authorized to issue 250,000,000 no 149,831,347 149,804,284 At-The-Market
Offering On
May 1, 2020, Lineage entered into the Sales Agreement, pursuant to which Lineage may offer and sell, from time to time, through
Cantor Fitzgerald, common shares of Lineage having an aggregate offering price of up to $ 25,000,000 no Lineage
agreed to pay Cantor Fitzgerald a commission of 3.0 Reconciliation
of Changes in Shareholders’ Equity The
following tables document the changes in shareholders’ equity for the three and six months ended June 30, 2020 and 2019
(unaudited and in thousands): Schedule of Shareholders' Equity
Preferred Shares
Number Preferred
Shares Common Shares Number Common
Shares Accumulated Noncontrolling
Interest/ Accumulated Other Comprehensive Total Shareholders’
Accumulated
Preferred Shares Common Shares Noncontrolling Other Total
Number Number Accumulated Interest/ Comprehensive Shareholders’
of
Shares Amount of
Shares Amount Deficit (Deficit) Income Equity
BALANCE AT DECEMBER 31, 2019 - $ - 149,804 $ 387,062 $ (273,422) $ (1,712) $ (681) $ 111,247
Shares issued upon vesting of restricted stock units, net of shares
retired to pay employees’ taxes - - 14 (2) - - - (2)
Stock-based compensation - - - 626 - - - 626
Foreign currency translation loss - - - - - - 1,315 1,315
Financing related fees
Shares issued in connection with the Asterias Merger
Shares issued in connection with the Asterias Merger, shares
Shares retired in connection with the Asterias Merger
Shares retired in connection with the Asterias Merger, shares
Stock-based compensation for shares issued upon vesting of Asterias restricted stock units attributable to post combination services
Stock-based compensation for shares issued upon vesting of Asterias restricted stock units attributable to post
combination services, shares
Adjustment upon adoption of leasing standard
Shares issued for settlement of BioTime Warrants
Shares issued for settlement of BioTime Warrants, shares
NET INCOME/(LOSS) - - - - (8,399) (29) - (8,428)
BALANCE AT MARCH 31, 2020 - $ - 149,818 $ 387,686 $ (281,821) $ (1,741) $ 634 $ 104,758
BALANCE AT APRIL 1, 2020 - $ - 149,818 $ 387,686 $ (281,821) $ (1,741) $ 634 $ 104,758
Shares issued upon vesting of restricted stock units, net of shares
retired to pay employees’ taxes - - 13 (11) - - - (11)
Stock-based compensation - - - 606 - - - 606
Financing related fees (10) (10)
Foreign currency translation loss - - - - - - (1,120) (1,120)
NET INCOME/(LOSS) - - - - (6,522) (8) - (6,530)
BALANCE AT JUNE 30, 2020 - $ - 149,831 $ 388,271 $ (288,343) $ (1,749) $ (486) $ 97,693
Preferred Shares
Number Preferred
Shares Common Shares Number Common
Shares Accumulated Noncontrolling Interest/ Accumulated Other
Comprehensive Total Shareholders’
Accumulated
Preferred Shares Common Shares Noncontrolling Other Total
Number Number Accumulated Interest/ Comprehensive Shareholders’
of
Shares Amount of
Shares Amount Deficit (Deficit) Income Equity
BALANCE AT DECEMBER 31, 2018 - $ - 127,136 $ 354,270 $ (261,856) $ (1,594) $ 1,426 $ 92,246
Shares issued in connection with the Asterias Merger - - 24,696 32,353 - - - 32,353
Shares retired in connection with the Asterias Merger - - (2,622) (3,435) - - - (3,435)
Shares issued upon vesting of restricted stock units, net of shares
retired to pay employees’ taxes - - 118 (75) - - - (75)
Stock-based compensation - - - 1,361 - - - 1,361
Stock-based compensation for shares issued upon vesting of Asterias
restricted stock units attributable to post combination services - - 60 79 - - - 79
Adjustment upon adoption of leasing standard - - - - 143 - - 143
Foreign currency translation loss - - - - - - (732) (732)
NET INCOME/(LOSS) - - - - 39,310 (14) - 39,296
BALANCE AT MARCH 31, 2019 - $ - 149,388 $ 384,553 $ (222,403) $ (1,608) $ 694 $ 161,236
BALANCE AT APRIL 1, 2019 - $ - 149,388 $ 384,553 $ (222,403) $ (1,608) $ 694 $ 161,236
Shares issued for settlement of BioTime Warrants - - 252 302 - - - 302
Shares issued upon vesting of restricted stock units, net of shares
retired to pay employees’ taxes - - 3 (2) - - - (2)
Stock-based compensation - - - 762 - - - 762
Foreign currency translation loss - - - - - - (487) (487
NET INCOME/(LOSS) - - - - (30,032) (20) - (30,052)
BALANCE AT JUNE 30, 2019 - $ - 149,643 $ 385,615 $ (252,435) $ (1,628) $ 207 $ 131,759 Warrants Lineage
(previously Asterias) Warrants - Liability Classified In
March 2019, in connection with the closing of the Asterias Merger, Lineage assumed outstanding Asterias Warrants. As of June 30,
2020, the total number of common shares of Lineage subject to warrants that were assumed by Lineage in connection with the Asterias
Merger was 1,089,900 30 6.15 May 13, 2021 Cell
Cure Warrants - Liability Classified Cell
Cure has two sets of issued warrants (the “Cell Cure Warrants”). Warrants to purchase 24,566 40.5359 July 2022 13,738 32.02 40.00 expire in October 2020 and January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0</t>
        </is>
      </c>
    </row>
    <row r="3">
      <c r="A3" s="3" t="inlineStr">
        <is>
          <t>Share-based Payment Arrangement [Abstract]</t>
        </is>
      </c>
    </row>
    <row r="4">
      <c r="A4" s="4" t="inlineStr">
        <is>
          <t>Stock-Based Awards</t>
        </is>
      </c>
      <c r="B4" s="4" t="inlineStr">
        <is>
          <t>12.
Stock-Based Awards Equity
Incentive Plan Awards Effective
November 8, 2019, Lineage adopted an amendment changing the name of the BioTime, Inc. 2012 Equity Incentive Plan to the Lineage
Cell Therapeutics, Inc. 2012 Equity Incentive Plan (the “2012 Plan”). The 2012 Plan provides for the grant of stock
options, restricted stock, restricted stock units (“RSUs”) and stock appreciation rights. As of December 31, 2019,
a maximum of 24,000,000 10 A
summary of Lineage’s 2012 Plan activity and other stock option awards granted outside of the 2012 Plan related information
is as follows (in thousands, except per share amounts): Schedule
of Share-based Compensation, Employee Stock Purchase Plan, Activity and Other Stock Options
Shares Available for Grant Number of Options Outstanding Number of RSUs Outstanding Weighted Average Exercise Price
December 31, 2019 9,157 14,710 166 $ 2.17
Restricted stock units vested - - (42) -
Options granted (4,946) 4,946 - 0.70
Options exercised - - - -
Options expired/forfeited/cancelled 3,211 (3,211) - 2.67
June 30, 2020 7,422 16,445 124 $ 1.63
Options exercisable at June 30, 2020 8,090 $ 2.31 At
the effective time of the Asterias Merger, Lineage assumed sponsorship of the Asterias 2013 Equity Incentive Plan (the “Asterias
Equity Plan”), with references to Asterias and Asterias common stock therein to be deemed references to Lineage and Lineage
common shares. There were 7,309,184 5,189,520 A
summary of activity under the Asterias Equity Plan is as follows (in thousands, except per share amounts): Schedule of Share-based Compensation, Employee Stock Purchase Plan, Activity
Shares Available for Grant Number of Options Outstanding Weighted Average Exercise Price
December 31, 2019 4,840 350 $ 1.57
Options granted - - -
Options exercised - - -
Options forfeited - -
June 30, 2020 4,840 350 $ 1.57
Options exercisable at June 30, 2020 109 $ 1.57 Stock-based
compensation expense The
fair value of each option award is estimated on the date of grant using a Black-Scholes option pricing model applying the weighted-average
assumptions noted in the following table: Schedule of Weighted Average Assumptions to Calculate Fair Value of Stock Options
Six Months Ended June 30, (unaudited)
2020 2019
Expected life (in years) 6.25 6.1
Risk-free interest rates 0.8% 2.5%
Volatility 67.5% 60.2%
Dividend yield 0% 0% Operating
expenses include stock-based compensation expense as follows (in thousands): Schedule of Stock Based Compensation Expense
Three Months Ended June 30, (unaudited) Six Months Ended June 30, (unaudited)
2020 2019 2020 2019
Research and development $ 121 $ 161 $ 217 $ 283
General and administrative 485 601 1,015 1,919
Total stock-based compensation expense $ 606 $ 762 $ 1,232 $ 2,202 The
expense related to 84,940 60,3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3.
Income Taxes The
provision for income taxes for interim periods is generally determined using an estimated annual effective tax rate as prescribed
by ASC 740-270, Income Taxes, Interim Reporting For
items that Lineage cannot reliably estimate on an annual basis (principally unrealized gains or losses generated by changes in
the market prices of the OncoCyte, and AgeX shares of common stock Lineage holds, and prior to March 8, 2019, Asterias shares
Lineage held), Lineage uses the actual year to date effective tax rate rather than an estimated annual effective tax rate to determine
the tax effect of each item, including the use of all available net operating losses and other credits or deferred tax assets. The
market value of the shares of OncoCyte common stock Lineage holds creates a deferred tax liability to Lineage based on the closing
prices of the shares, less Lineage’s tax basis in the shares. The deferred tax liability generated by the OncoCyte shares
that Lineage holds as of June 30, 2020, is a source of future taxable income to Lineage, as prescribed by ASC 740-10-30-17, that
will more likely than not result in the realization of its deferred tax assets to the extent of the deferred tax liability. This
deferred tax liability is determined based on the closing prices of the OncoCyte shares as of June 30, 2020. Due to the inherent
unpredictability of future prices of those shares, Lineage cannot reliably estimate or project those deferred tax liabilities
on an annual basis. Therefore, the deferred tax liability pertaining to OncoCyte shares, determined based on the actual closing
prices on the last stock market trading day of the applicable accounting period, and the related impacts to the valuation allowance
and deferred tax asset changes, are recorded in the accounting period in which they occur. Prior
to the Asterias Merger discussed in Note 3, the Asterias shares of common stock Lineage held generated similar deferred tax liabilities
to Lineage as the OncoCyte shares discussed above. As of the Asterias Merger date and due to Asterias becoming a wholly owned
subsidiary of Lineage, the Asterias deferred tax liabilities were eliminated with a corresponding adjustment to Lineage’s
valuation allowance, resulting in no tax provision or benefit from this adjustment. In
connection with the Asterias Merger, a deferred tax liability of $ 10.8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During the year ended December 31, 2019, a portion of the valuation allowance was released as it relates
to Lineage’s indefinite lived assets that can be used against the indefinite lived liabilities. The amount of the valuation
allowance released was $ 7.4 million; as new indefinite lived deferred
tax assets are generated, we will continue to book provision benefits until the deferred tax liability position is exhausted,
barring any new developments. For
the three and six months ended June 30, 2020, Lineage did not record any provision or benefit for income taxes, as Lineage had
taxable income related to a gain on the sale of OncoCyte shares in the applicable periods. This taxable income was offset by net
operating loss carryforwards. For
the three and six months ended June 30, 2019, Lineage recorded a $ 1.2 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0</t>
        </is>
      </c>
      <c r="D1" s="2" t="inlineStr">
        <is>
          <t>Dec. 31, 2019</t>
        </is>
      </c>
    </row>
    <row r="2">
      <c r="A2" s="3" t="inlineStr">
        <is>
          <t>CURRENT ASSETS</t>
        </is>
      </c>
    </row>
    <row r="3">
      <c r="A3" s="4" t="inlineStr">
        <is>
          <t>Cash and cash equivalents</t>
        </is>
      </c>
      <c r="C3" s="6" t="n">
        <v>12676</v>
      </c>
      <c r="D3" s="6" t="n">
        <v>9497</v>
      </c>
    </row>
    <row r="4">
      <c r="A4" s="4" t="inlineStr">
        <is>
          <t>Marketable equity securities</t>
        </is>
      </c>
      <c r="C4" s="5" t="n">
        <v>7575</v>
      </c>
      <c r="D4" s="5" t="n">
        <v>21219</v>
      </c>
    </row>
    <row r="5">
      <c r="A5" s="4" t="inlineStr">
        <is>
          <t>Promissory note from Juvenescence (Note 5)</t>
        </is>
      </c>
      <c r="C5" s="5" t="n">
        <v>24372</v>
      </c>
      <c r="D5" s="5" t="n">
        <v>23616</v>
      </c>
    </row>
    <row r="6">
      <c r="A6" s="4" t="inlineStr">
        <is>
          <t>Trade accounts and grants receivable, net</t>
        </is>
      </c>
      <c r="C6" s="5" t="n">
        <v>193</v>
      </c>
      <c r="D6" s="5" t="n">
        <v>317</v>
      </c>
    </row>
    <row r="7">
      <c r="A7" s="4" t="inlineStr">
        <is>
          <t>Receivables from affiliates, net</t>
        </is>
      </c>
      <c r="C7" s="5" t="n">
        <v>7</v>
      </c>
      <c r="D7" s="5" t="n">
        <v>7</v>
      </c>
    </row>
    <row r="8">
      <c r="A8" s="4" t="inlineStr">
        <is>
          <t>Prepaid expenses and other current assets</t>
        </is>
      </c>
      <c r="C8" s="5" t="n">
        <v>1377</v>
      </c>
      <c r="D8" s="5" t="n">
        <v>2863</v>
      </c>
    </row>
    <row r="9">
      <c r="A9" s="4" t="inlineStr">
        <is>
          <t>Total current assets</t>
        </is>
      </c>
      <c r="C9" s="5" t="n">
        <v>46200</v>
      </c>
      <c r="D9" s="5" t="n">
        <v>57519</v>
      </c>
    </row>
    <row r="10">
      <c r="A10" s="3" t="inlineStr">
        <is>
          <t>NONCURRENT ASSETS</t>
        </is>
      </c>
    </row>
    <row r="11">
      <c r="A11" s="4" t="inlineStr">
        <is>
          <t>Property and equipment, net (Notes 6 &amp; 15)</t>
        </is>
      </c>
      <c r="C11" s="5" t="n">
        <v>7142</v>
      </c>
      <c r="D11" s="5" t="n">
        <v>8175</v>
      </c>
    </row>
    <row r="12">
      <c r="A12" s="4" t="inlineStr">
        <is>
          <t>Deposits and other long-term assets</t>
        </is>
      </c>
      <c r="C12" s="5" t="n">
        <v>649</v>
      </c>
      <c r="D12" s="5" t="n">
        <v>864</v>
      </c>
    </row>
    <row r="13">
      <c r="A13" s="4" t="inlineStr">
        <is>
          <t>Goodwill</t>
        </is>
      </c>
      <c r="B13" s="4" t="inlineStr">
        <is>
          <t>[1]</t>
        </is>
      </c>
      <c r="C13" s="5" t="n">
        <v>10672</v>
      </c>
      <c r="D13" s="5" t="n">
        <v>10672</v>
      </c>
    </row>
    <row r="14">
      <c r="A14" s="4" t="inlineStr">
        <is>
          <t>Intangible assets, net</t>
        </is>
      </c>
      <c r="C14" s="5" t="n">
        <v>47417</v>
      </c>
      <c r="D14" s="5" t="n">
        <v>48248</v>
      </c>
    </row>
    <row r="15">
      <c r="A15" s="4" t="inlineStr">
        <is>
          <t>TOTAL ASSETS</t>
        </is>
      </c>
      <c r="C15" s="5" t="n">
        <v>112080</v>
      </c>
      <c r="D15" s="5" t="n">
        <v>125478</v>
      </c>
    </row>
    <row r="16">
      <c r="A16" s="3" t="inlineStr">
        <is>
          <t>CURRENT LIABILITIES</t>
        </is>
      </c>
    </row>
    <row r="17">
      <c r="A17" s="4" t="inlineStr">
        <is>
          <t>Accounts payable and accrued liabilities</t>
        </is>
      </c>
      <c r="C17" s="5" t="n">
        <v>5948</v>
      </c>
      <c r="D17" s="5" t="n">
        <v>5226</v>
      </c>
    </row>
    <row r="18">
      <c r="A18" s="4" t="inlineStr">
        <is>
          <t>Financing lease and right of use lease liabilities, current portion (Note 15)</t>
        </is>
      </c>
      <c r="C18" s="5" t="n">
        <v>1241</v>
      </c>
      <c r="D18" s="5" t="n">
        <v>1223</v>
      </c>
    </row>
    <row r="19">
      <c r="A19" s="4" t="inlineStr">
        <is>
          <t>Deferred revenues, current portion</t>
        </is>
      </c>
      <c r="C19" s="5" t="n">
        <v>297</v>
      </c>
      <c r="D19" s="5" t="n">
        <v>45</v>
      </c>
    </row>
    <row r="20">
      <c r="A20" s="4" t="inlineStr">
        <is>
          <t>Liability classified warrants, current portion</t>
        </is>
      </c>
      <c r="C20" s="5" t="n">
        <v>33</v>
      </c>
      <c r="D20" s="4" t="inlineStr">
        <is>
          <t xml:space="preserve"> </t>
        </is>
      </c>
    </row>
    <row r="21">
      <c r="A21" s="4" t="inlineStr">
        <is>
          <t>Total current liabilities</t>
        </is>
      </c>
      <c r="C21" s="5" t="n">
        <v>7519</v>
      </c>
      <c r="D21" s="5" t="n">
        <v>6494</v>
      </c>
    </row>
    <row r="22">
      <c r="A22" s="3" t="inlineStr">
        <is>
          <t>LONG-TERM LIABILITIES</t>
        </is>
      </c>
    </row>
    <row r="23">
      <c r="A23" s="4" t="inlineStr">
        <is>
          <t>Deferred tax liability</t>
        </is>
      </c>
      <c r="C23" s="5" t="n">
        <v>3315</v>
      </c>
      <c r="D23" s="5" t="n">
        <v>3315</v>
      </c>
    </row>
    <row r="24">
      <c r="A24" s="4" t="inlineStr">
        <is>
          <t>Deferred revenues</t>
        </is>
      </c>
      <c r="C24" s="4" t="inlineStr">
        <is>
          <t xml:space="preserve"> </t>
        </is>
      </c>
      <c r="D24" s="5" t="n">
        <v>200</v>
      </c>
    </row>
    <row r="25">
      <c r="A25" s="4" t="inlineStr">
        <is>
          <t>Right-of-use lease liability, net of current portion (Note 15)</t>
        </is>
      </c>
      <c r="C25" s="5" t="n">
        <v>3276</v>
      </c>
      <c r="D25" s="5" t="n">
        <v>3868</v>
      </c>
    </row>
    <row r="26">
      <c r="A26" s="4" t="inlineStr">
        <is>
          <t>Financing lease, net of current portion</t>
        </is>
      </c>
      <c r="C26" s="5" t="n">
        <v>62</v>
      </c>
      <c r="D26" s="5" t="n">
        <v>77</v>
      </c>
    </row>
    <row r="27">
      <c r="A27" s="4" t="inlineStr">
        <is>
          <t>Liability classified warrants, net of current portion</t>
        </is>
      </c>
      <c r="C27" s="5" t="n">
        <v>215</v>
      </c>
      <c r="D27" s="5" t="n">
        <v>277</v>
      </c>
    </row>
    <row r="28">
      <c r="A28" s="4" t="inlineStr">
        <is>
          <t>TOTAL LIABILITIES</t>
        </is>
      </c>
      <c r="C28" s="5" t="n">
        <v>14387</v>
      </c>
      <c r="D28" s="5" t="n">
        <v>14231</v>
      </c>
    </row>
    <row r="29">
      <c r="A29" s="4" t="inlineStr">
        <is>
          <t>Commitments and contingencies (Note 15)</t>
        </is>
      </c>
      <c r="C29" s="4" t="inlineStr">
        <is>
          <t xml:space="preserve"> </t>
        </is>
      </c>
      <c r="D29" s="4" t="inlineStr">
        <is>
          <t xml:space="preserve"> </t>
        </is>
      </c>
    </row>
    <row r="30">
      <c r="A30" s="3" t="inlineStr">
        <is>
          <t>SHAREHOLDERS’ EQUITY</t>
        </is>
      </c>
    </row>
    <row r="31">
      <c r="A31" s="4" t="inlineStr">
        <is>
          <t>Preferred shares, no par value, authorized 2,000 shares; none issued and outstanding as of June 30, 2020 and December 31, 2019</t>
        </is>
      </c>
      <c r="C31" s="4" t="inlineStr">
        <is>
          <t xml:space="preserve"> </t>
        </is>
      </c>
      <c r="D31" s="4" t="inlineStr">
        <is>
          <t xml:space="preserve"> </t>
        </is>
      </c>
    </row>
    <row r="32">
      <c r="A32" s="4" t="inlineStr">
        <is>
          <t>Common shares, no par value, 250,000 shares authorized; 149,831 shares issued and outstanding as of June 30, 2020 and 149,804 shares issued and outstanding as of December 31, 2019</t>
        </is>
      </c>
      <c r="C32" s="5" t="n">
        <v>388271</v>
      </c>
      <c r="D32" s="5" t="n">
        <v>387062</v>
      </c>
    </row>
    <row r="33">
      <c r="A33" s="4" t="inlineStr">
        <is>
          <t>Accumulated other comprehensive loss</t>
        </is>
      </c>
      <c r="C33" s="5" t="n">
        <v>-486</v>
      </c>
      <c r="D33" s="5" t="n">
        <v>-681</v>
      </c>
    </row>
    <row r="34">
      <c r="A34" s="4" t="inlineStr">
        <is>
          <t>Accumulated deficit</t>
        </is>
      </c>
      <c r="C34" s="5" t="n">
        <v>-288343</v>
      </c>
      <c r="D34" s="5" t="n">
        <v>-273422</v>
      </c>
    </row>
    <row r="35">
      <c r="A35" s="4" t="inlineStr">
        <is>
          <t>Lineage Cell Therapeutics, Inc. shareholders’ equity</t>
        </is>
      </c>
      <c r="C35" s="5" t="n">
        <v>99442</v>
      </c>
      <c r="D35" s="5" t="n">
        <v>112959</v>
      </c>
    </row>
    <row r="36">
      <c r="A36" s="4" t="inlineStr">
        <is>
          <t>Noncontrolling deficit</t>
        </is>
      </c>
      <c r="C36" s="5" t="n">
        <v>-1749</v>
      </c>
      <c r="D36" s="5" t="n">
        <v>-1712</v>
      </c>
    </row>
    <row r="37">
      <c r="A37" s="4" t="inlineStr">
        <is>
          <t>Total shareholders’ equity</t>
        </is>
      </c>
      <c r="C37" s="5" t="n">
        <v>97693</v>
      </c>
      <c r="D37" s="5" t="n">
        <v>111247</v>
      </c>
    </row>
    <row r="38">
      <c r="A38" s="4" t="inlineStr">
        <is>
          <t>TOTAL LIABILITIES AND SHAREHOLDERS’ EQUITY</t>
        </is>
      </c>
      <c r="C38" s="6" t="n">
        <v>112080</v>
      </c>
      <c r="D38" s="6" t="n">
        <v>125478</v>
      </c>
    </row>
    <row r="39"/>
    <row r="40">
      <c r="A40" s="4" t="inlineStr">
        <is>
          <t>[1]</t>
        </is>
      </c>
      <c r="B40" s="4" t="inlineStr">
        <is>
          <t>Goodwill
    represents the excess of the purchase price over the fair value of the net tangible and identifiable intangible assets acquired
    and liabilities assumed in the Asterias Merger (see Note 3).</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14.
Supplemental Cash Flow Information Supplemental
disclosure of cash flow information for the six months ended June 30, 2020 and 2019 is as follows (in thousands): Schedule of Supplemental Cash Flow Information
Six Months Ended June 30, (unaudited)
2020 2019
Cash paid during period for interest $ 13 $ 17
Supplemental disclosures of non-cash investing and financing activities:
Issuance of common shares for the Asterias Merger (Note 3) $ - $ 32,353
Assumption of liabilities in the Asterias Merger (Note 3) - 1,136
Assumptions of warrants in the Asterias Merger (Note 3) - 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5.
Commitments and Contingencies Carlsbad
Lease In
May 2019, Lineage entered into a lease for approximately 8,841 August 1, 2019 October 31, 2022 Base
rent under the Carlsbad Lease beginning on August 1, 2019 is $ 17,850 3 7,000 In
addition to base rent, Lineag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Carlsbad Lease, Lineage provided
the landlord with a security deposit of $ 17,850 Alameda
Lease In
December 2015, Lineage entered into a lease for approximately 30,795 two buildings seven years five years February 1, 2016 January 31, 2023 Base
rent under the Alameda Lease beginning on February 1, 2020 is $ 72,676 3 In
addition to base rent, Lineag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Lineage provided
the landlord with a security deposit of approximately $ 424,000 78,000 78,000 Alameda
Sublease In
April 2020, Lineage entered into a sublease with Industrial Microbes, Inc. for the usage of 10,000 April 24, 2020 January 31, 2023 Base
rent under the sublease is $ 28,00 3 As
security for the performance of its obligations under the sublease, Industrial Microbes provided Lineage with a security deposit
of $ 56,000 New
York Leased Office Space Lineage
currently pays $ 5,050 900 Cell
Cure Leases Cell
Cure leases 728.5 7,842 December 31, 2020 five years 37,882 11,000 On
January 28, 2018, Cell Cure entered into another lease agreement for an additional 934 10,054 lease that expires on December 31, 2025 five years 4,000,000 1.1 93,827 26,000 In
December 2018, Cell Cure made a $ 388,000 The
below table provides supplemental cash flow information related to leases as follows (in thousands): Schedule of Supplemental Cash Flow Information Related to Leases
Six Months Ended June 30,
2020 2019
Cash paid for amounts included in the measurement of lease liabilities:
Operating cash flows from operating leases $ 797 $ 670
Operating cash flows from financing leases 13 17
Financing cash flows from financing leases 17 14
Right-of-use assets obtained in exchange for lease obligations:
Operating leases 29 89
Financing leases - - Supplemental
balance sheet information related to leases is as follows (in thousands, except lease term and discount rate): Schedule of Supplemental Balance Sheet Information Related to Leases
June
30, December 31,
Operating leases
Right-of-use assets, net $ 4,077 $ 4,666
Right-of-use lease liabilities, current 1,210 1,190
Right-of-use lease liabilities, noncurrent 3,276 3,868
Total operating lease liabilities $ 4,486 $ 5,058
Financing leases
Property and equipment, gross $ 96 $ 96
Accumulated depreciation (57) (48)
Property and equipment, net $ 39 $ 48
Current liabilities 31 33
Long-term liabilities 62 77
Total finance lease liabilities $ 93 $ 110
Weighted average remaining lease term
Operating leases 3.7 4.1
Finance leases 2.9 3.4
Weighted average discount rate
Operating leases 9.1% 9.1%
Finance leases 10.2% 10.0% Future
minimum lease commitments are as follows (in thousands): Schedule of Future Minimum Lease Commitments
Operating Leases Finance Leases
Year Ending December 31,
2020 $ 800 $ 21
2021 1,539 36
2022 1,518 36
2023 400 15
2024 308 -
Thereafter 790 -
Total lease payments $ 5,355 $ 108
Less imputed interest (869) (15)
Total $ 4,486 $ 93 Research
and Option Agreement On
January 5, 2019, Lineage and Orbit Biomedical Limited (“Orbit”) entered into a Research and Option Agreement, which
was assigned by Orbit to Gyroscope Therapeutics, Limited (“Gyroscope”) and amended on January 30, 2020 and May 1,
2020 (the “Gyroscope Agreement”). As amended, the Gyroscope Agreement provides Lineage access to Gyroscope’s
vitrectomy-free subretinal injection device as a means of delivering OpRegen in Lineage’s ongoing Phase 1/2a clinical trial
through September 10, 2020 (the “Access Period”). Pursuant to the terms of the Gyroscope Agreement, Lineage paid access
fees totaling $ 2.5 1.25 1.25 2.5 0.5 0.2 0.3 Lineage
has exclusive rights to the Gyroscope technology and its injection device for the treatment of dry AMD during the term of the
Gyroscope Agreement. Litigation Lineage
is subject to various claims and contingencies in the ordinary course of its business, including those related to litigation,
business transactions, employee-related matters, and others. When Lineage is aware of a claim or potential claim, it assesses
the likelihood of any loss or exposure. If it is probable that a loss will result and the amount of the loss can be reasonably
estimated, Lineage will record a liability for the loss. If the loss is not probable or the amount of the loss cannot be reasonably
estimated, Lineage will disclose the claim if the likelihood of a potential loss is reasonably possible and the amount involved
could be material. Lineage is not aware of any claims likely to have a material adverse effect on its financial condition or results
of operations. On
February 19, 2019, a putative shareholder class action lawsuit was filed (captioned Lampe v. Asterias Biotherapeutics, Inc.
et al On
June 3, 2019, defendants filed demurrers to the Amended Complaint. On August 13, 2019, the parties submitted a stipulation to
the court seeking dismissal of the action with prejudice as to the named Plaintiffs and without prejudice as to the unnamed putative
class members, and disclosing to the court the parties’ agreement to resolve, for $ 200,000 On
October 14, 2019, another putative class action lawsuit was filed challenging the Asterias Merger. This action (captioned Ross
v. Lineage Cell Therapeutics, Inc., et al. Lineage
believes the allegations in the action lack merit and intends to vigorously defend the claims asserted. It is impossible at this
time to assess whether the outcome of this proceeding will have a material adverse effect on Lineage’s consolidated results
of operations, cash flows or financial position. Therefore, in accordance with ASC 450,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provide indemnifications of varying scope under Lineage’s agreements with other
companies or consultants, typically Lineage’s clinical research organizations, investigators, clinical sites, suppliers
and others. Pursuant to these agreements, Lineage will generally agree to indemnify, hold harmless, and reimburse the indemnified
parties for losses and expenses suffered or incurred by the indemnified parties arising from claims of third parties in connection
with the use or testing of Lineage’s products and services. Indemnification provisions could also cover third party infringement
claims with respect to patent rights, copyrights, or other intellectual property pertaining to Lineage products and services.
The term of these indemnification agreements will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Historically, Lineage
has not been subject to any claims or demands for indemnification. Lineage also maintains various liability insurance policies
that provide Lineage with insurance against claims or demands for indemnification in specified circumstances. As a result, Lineage
believes the fair value of these indemnification agreements is minimal. Accordingly, Lineage has not recorded any liabilities
for these agreements as June 30, 2020 and December 31, 2019. Second
Amendment to Clinical Trial and Option Agreement and License Agreement with Cancer Research UK On
May 6, 2020, Lineage and its wholly owned subsidiary Asterias entered into a Second Amendment to Clinical Trial and Option Agreement
(the “CTOA Amendment”) with Cancer Research UK and Cancer Research Technology Limited (“CRT”), which amends
the Clinical Trial and Option Agreement entered into between Asterias, CRUK and CRT dated September 8, 2014, as amended September
8, 2014. Pursuant to the CTOA Amendment, Lineage assumed all obligations of Asterias and exercised early its option to acquire
data generated in the Phase 1 clinical trial of VAC2 in non-small cell lung cancer being conducted by CRUK. CRUK will continue
conducting the VAC2 study. Lineage
and CRT effectuated the option by simultaneously entering into a license agreement (the “License Agreement”) pursuant
to which Lineage agreed to pay the previously agreed signature fee of £ 1,250,000 500,000 500,000 250,000 8,000,000 22,500,000 Either
party may terminate the License Agreement for the uncured material breach of the other party. CRT may terminate the License Agreement
in the case of Lineage’s insolvency or if Lineage ceases all development and commercialization of all products under the
License Agreement. Second
Amended and Restated License Agreement On
June 15, 2017, Cell Cure entered into a Second Amended and Restated License Agreement (the “License Agreement”) with
Hadasit Medical Research Services and Development Ltd. (“Hadasit”), the commercial arm and a wholly 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single digits of
net sales from sales of Licensed IP by any invoicing entity, and a royalty of 21.5 Cell
Cure will pay Hadasit non-refundable milestone payments upon the recruitment of the first patient for the first Phase 2b clinical
trial, upon the enrollment of the first patient in the first Phase 3 clinical trials, upon delivery of the report for the first
Phase 3 clinical trials, upon the receipt of an NDA or marketing approval in the European Union, whichever is the first to occur,
and upon the first commercial sale in the United States or European Union, whichever is the first to occur. Such milestones, in
the aggregate, may be up to $ 3.5 The
License Agreement terminates upon the expiration of Cell Cure’s obligation to pay royalties for all licensed products, unless
earlier terminated. In addition to customary termination rights of both parties, Hadasit may terminate the License Agreement if
Cell Cure fails to continue the clinical development of the Licensed IP or fails to take actions to commercialize or sell the
Licensed IP over any consecutive 12 month period. The License Agreement also contains mutual confidentiality obligations of Cell
Cure and Hadasit, and indemnification obligations of Cell Cure. Royalty
obligations and license fees Lineag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Lineage or the applicable party to the agreement on future
product sales, if any. In addition, in order to maintain these licenses and other rights during the product development, Lineage
or the applicable party to the contract must comply with various conditions including the payment of patent related costs and
annual minimum maintenance fees. Annual minimum maintenance fees are expected to be approximately $ 30,000 60,000 5,000 33,000 Grants Under
the terms of the grant agreement between Cell Cure and Israel Innovation Authority (“IIA”) (formerly the Office of
the Chief Scientist of Israel) of the Ministry of Economy and Industry, for the development of OpRegen, Cell Cure will be required
to pay royalties on future product sales, if any, up to the amounts received from the IIA, plus interest indexed to LIBOR. Cell
Cure’s research and product development activities under the grant are subject to substantial risks and uncertainties and
performed on a best efforts basis. As a result, Cell Cure is not required to make any payments under the grant agreement unless
it successfully commercializes OpRegen. Accordingly, pursuant to ASC 730-20, the grant is considered a contract to perform research
and development services for others and grant revenue is recognized as the related research and development expenses are incurred
(see Note 2). Israeli
law pertaining to such government grants contain various conditions, including substantial penalties and restrictions on the transfer
of intellectual property, or the manufacture, or both, of products developed under the grant outside of Israel, as defined by
the I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6.
Subsequent Events Termination of Services
and Related Return of Project Funds On August 4, 2020, Lineage
agreed to terminate a services agreement with a former service provider that Asterias had not used since 2018. The service
provider returned unspent project funds of approximately $ 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Lineage’s
condensed consolidated interim financial statements include the accounts of its subsidiaries. The following table reflects Lineage’s
ownership, directly or through one or more subsidiaries, of the outstanding shares of its operating subsidiaries as of June 30,
2020. Schedule of Lineage's Ownership of Outstanding Shares of its Subsidiaries
Subsidiary Field of Business Lineage Ownership Country
Asterias Biotherapeutics, Inc. Cell therapy clinical development programs in spinal cord injury and oncology 100% USA
Cell Cure Neurosciences Ltd. (“Cell Cure”) Products to treat age-related macular degeneration 99 %
(1) Israel
ES Cell International Pte. Ltd. (“ESI”) Stem cell products for research, including clinical grade cell lines produced under cGMP 100% Singapore
OrthoCyte Corporation Developing bone grafting products for orthopedic diseases and injuries 99.8% USA
(1) Includes
shares owned by Lineage and ESI. All
material intercompany accounts and transactions have been eliminated in consolidation. As of June 30, 2020,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t>
        </is>
      </c>
    </row>
    <row r="5">
      <c r="A5" s="4" t="inlineStr">
        <is>
          <t>Liquidity</t>
        </is>
      </c>
      <c r="B5" s="4" t="inlineStr">
        <is>
          <t xml:space="preserve">Liquidity Since
inception, Lineage has incurred significant operating losses and has funded its operations primarily through sale of common stock
of AgeX Therapeutics, Inc. (“AgeX”) and OncoCyte, both former subsidiaries, sale of common stock of Hadasit Bio-Holdings
(“HBL”), receipt of research grants, royalties from product sales, license revenues, sales of research products and
issuance of equity securities. On
May 1, 2020, Lineage entered into a Controlled Equity Offering SM 25.0 At
June 30, 2020, Lineage had an accumulated deficit of approximately $ 288.3
million, working capital of $ 38.7
million and shareholders’ equity
of $ 97.7
million. Lineage has evaluated its projected
cash flows and believes that its $ 20.3
million of cash, cash equivalents and
marketable equity securities and its access to additional capital through the Sales Agreement at June 30, 2020, are sufficient
to fund Lineage’s planned operations for at least the next twelve months from the issuance date of the condensed consolidated
financial statements included herein. If Lineage needs near term working capital or liquidity to supplement its cash and cash
equivalents for its operations, Lineage may sell some, or all, of its marketable equity securities, as necessary. If
the promissory note issued by Juvenescence in favor of Lineage discussed in Note 5 is converted into equity securities of Juvenescence
prior to its maturity date, the Juvenescence equity securities may be marketable securities that Lineage may use to supplement
its liquidity, as needed. If such promissory note is not converted, it is payable in cash, plus accrued interest, at maturity
on August 30, 2020. The value of the promissory note is $ 24.4 On
March 8, 2019, with the consummation of the Asterias Merger, Asterias became Lineage’s wholly owned subsidiary. Lineage
began consolidating Asterias’ operations and results with its operations and results beginning on March 8, 2019 (see Note
3). As Lineage integrates Asterias’ operations into its own, Lineage has made extensive reductions in headcount and reduced
non-clinical related spend, in each case, as compared to Asterias’ operations before the Asterias Merger.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In addition, Lineage has incurred and expects
to continue incurring significant costs in connection with the acquisition of Asterias and with integrating its operations. Lineage
may incur additional costs to maintain employee morale and to retain key employees. Lineage cannot assure that adequate financing
will be available on favorable terms, if at all. Sales of additional equity securities by Lineage or its subsidiaries and affiliates
could result in the dilution of the interests of current shareholders. </t>
        </is>
      </c>
    </row>
    <row r="6">
      <c r="A6" s="4" t="inlineStr">
        <is>
          <t>Business Combinations</t>
        </is>
      </c>
      <c r="B6" s="4" t="inlineStr">
        <is>
          <t xml:space="preserve">Business
Combinations Lineage
accounts for business combinations, such as the Asterias Merger completed in March 2019, in accordance with ASC Topic 805, which
requires the purchase price to be measured at fair value. When the purchase consideration consists entirely of Lineage common
shares, Lineage calculates the purchase price by determining the fair value, as of the acquisition date, of shares issued in connection
with the closing of the acquisition. Lineage recognizes estimated fair values of the tangible assets and intangible assets acquired,
including in-process research and development (“IPR&amp;D”), and liabilities assumed as of the acquisition date, and
records as goodwill any amount of the fair value of the tangible and intangible assets acquired and liabilities assumed in excess
of the purchase price. </t>
        </is>
      </c>
    </row>
    <row r="7">
      <c r="A7" s="4" t="inlineStr">
        <is>
          <t>Marketable Equity Securities</t>
        </is>
      </c>
      <c r="B7" s="4" t="inlineStr">
        <is>
          <t xml:space="preserve">Marketable
Equity Securities Lineage
accounts for the shares it holds in OncoCyte, AgeX and HBL as marketable equity securities in accordance with ASC 320-10-25, Investments
– Debt and Equity Securities Financial Instruments–Overall:
Recognition and Measurement of Financial Assets and Financial Liabilities, . The
OncoCyte and AgeX shares have readily determinable fair values quoted on the NYSE American under trading symbols “OCX”
and “AGE”. The HBL shares have a readily determinable fair value quoted on the Tel Aviv Stock Exchange (“TASE”)
under trading symbol “HDST” where share prices are denominated in New Israeli Shekels (NIS). Prior
to September 11, 2019, Lineage accounted for its OncoCyte shares held at fair value, using the equity method of accounting. On
September 11, 2019, Lineage’s ownership percentage decreased from 24 16 4.0 </t>
        </is>
      </c>
    </row>
    <row r="8">
      <c r="A8" s="4" t="inlineStr">
        <is>
          <t>Revenue Recognition</t>
        </is>
      </c>
      <c r="B8" s="4" t="inlineStr">
        <is>
          <t xml:space="preserve">Revenue
Recognition During
the first quarter of 2018, Lineage adopted Financial Accounting Standards Board (“FASB”) Accounting Standards Update
(“ASU”) ASU 2014-09, Revenues from Contracts with Customers (Topic 606) Lineage
recognizes revenue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Lineage’s
largest source of revenue is currently related to government grants.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Lineag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June 30, 2020, deferred grant revenue was $ 97 ,000. </t>
        </is>
      </c>
    </row>
    <row r="9">
      <c r="A9" s="4" t="inlineStr">
        <is>
          <t>Basic and diluted net income (loss) per share attributable to common shareholders</t>
        </is>
      </c>
      <c r="B9" s="4" t="inlineStr">
        <is>
          <t xml:space="preserve">Basic
and diluted net income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and six months ended June 30, 2020 and for the three months ended June 30, 2019, Lineage reported a net loss attributable
to common shareholders, and therefore, all potentially dilutive common shares were considered antidilutive for that period. For
the six months ended June 30, 2019, Lineage reported net income attributable to common shareholders, and therefore, performed
an analysis of common share equivalents to determine their impact on diluted net income, and determined that none of the common
share equivalents were dilutive. The
following weighted average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Three Months Ended Six Months Ended
June 30, June 30,
2020 2019 2020 2019
Stock options 17,692 15,374 16,054 15,103
Lineage Warrants (1)
(Note 3) 1,090 1,296 1,090 917
Restricted stock units 139 271 150 275
(1) Although
the Lineage Warrants are classified as liabilities, these warrants are considered for dilutive earnings per share calculations
in accordance with ASC 260, Earnings Per Share </t>
        </is>
      </c>
    </row>
    <row r="10">
      <c r="A10" s="4" t="inlineStr">
        <is>
          <t>Restricted Cash</t>
        </is>
      </c>
      <c r="B10" s="4" t="inlineStr">
        <is>
          <t xml:space="preserve">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June 30, 2020 December 31, 2019
(unaudited)
Cash and cash equivalents $ 12,676 $ 9,497
Restricted cash included in deposits and other long-term assets (see Note 15) 568 599
Total cash, cash equivalents, and restricted cash as shown in the condensed consolidated statements of cash flows $ 13,244 $ 10,096 </t>
        </is>
      </c>
    </row>
    <row r="11">
      <c r="A11" s="4" t="inlineStr">
        <is>
          <t>Lease accounting and impact of adoption of the new lease standard</t>
        </is>
      </c>
      <c r="B11" s="4" t="inlineStr">
        <is>
          <t xml:space="preserve">Lease
accounting and impact of adoption of the new lease standard On
January 1, 2019, Lineage adopted ASU 2016-02, Leases Codification Improvements to Topic 842, Leases Leases (Topic 842):
Targeted improvements, Lineag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Lineage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 ROU
assets represent Lineage’s right to use an underlying asset during the lease term and lease liabilities represent Lineage’s
obligation to make lease payments arising from the lease. Operating lease ROU assets and liabilities are recognized at commencement
date based on the present value of lease payments over the lease term. As most of Lineage’s leases do not provide an implicit
rate, Lineage uses its incremental borrowing rate based on the information available at commencement date in determining the present
value of lease payments. Lineage uses the implicit rate when readily determinable. The operating lease ROU asset also includes
any lease payments made and excludes lease incentives. Lineage’s lease terms may include options to extend or terminate
the lease when it is reasonably certain that Lineage will exercise that option. Lease expense for lease payments is recognized
on a straight-line basis over the lease term. Operating
leases are included as right-of-use assets in property and equipment (see Note 6), and ROU lease liabilities, current and long-term,
in the condensed consolidated balance sheets. Financing leases are included in property and equipment, and in financing lease
liabilities, current and long-term, in Lineage’s condensed consolidated balance sheets. In
connection with the adoption on ASC 842 on January 1, 2019, Lineage derecognized net book value of leasehold improvements and
corresponding lease liabilities of $ 1.9 2.0 0.1 The
adoption of ASC 842 had a material impact in Lineage’s consolidated balance sheets, with the most significant impact resulting
from the recognition of ROU assets and lease liabilities for operating leases with remaining terms greater than twelve months
on the adoption date. Lineage’s accounting for financing leases (previously referred to as “capital leases”)
remained substantially unchanged (see Note 15). </t>
        </is>
      </c>
    </row>
    <row r="12">
      <c r="A12" s="4" t="inlineStr">
        <is>
          <t>Recently Adopted Accounting Pronouncements</t>
        </is>
      </c>
      <c r="B12" s="4" t="inlineStr">
        <is>
          <t xml:space="preserve">Recently
Adopted Accounting Pronouncements In
August 2018, the FASB issued ASU 2018-13, Fair Value Measurement (Topic 820): Disclosure Framework – Changes to the Disclosure
Requirements for Fair Value Measurement </t>
        </is>
      </c>
    </row>
    <row r="13">
      <c r="A13" s="4" t="inlineStr">
        <is>
          <t>Recently Issued Accounting Pronouncements Not Yet Adopted</t>
        </is>
      </c>
      <c r="B13" s="4" t="inlineStr">
        <is>
          <t>Recently
Issued Accounting Pronouncements Not Yet Adopted In
December 2019, the FASB issued ASU 2019-12, Simplifying the Accounting for Income Taxe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Tables)</t>
        </is>
      </c>
      <c r="B1" s="2" t="inlineStr">
        <is>
          <t>6 Months Ended</t>
        </is>
      </c>
    </row>
    <row r="2">
      <c r="B2" s="2" t="inlineStr">
        <is>
          <t>Jun. 30, 2020</t>
        </is>
      </c>
    </row>
    <row r="3">
      <c r="A3" s="3" t="inlineStr">
        <is>
          <t>Accounting Policies [Abstract]</t>
        </is>
      </c>
    </row>
    <row r="4">
      <c r="A4" s="4" t="inlineStr">
        <is>
          <t>Schedule of Lineage's Ownership of Outstanding Shares of its Subsidiaries</t>
        </is>
      </c>
      <c r="B4" s="4" t="inlineStr">
        <is>
          <t xml:space="preserve"> Schedule of Lineage's Ownership of Outstanding Shares of its Subsidiaries
Subsidiary Field of Business Lineage Ownership Country
Asterias Biotherapeutics, Inc. Cell therapy clinical development programs in spinal cord injury and oncology 100% USA
Cell Cure Neurosciences Ltd. (“Cell Cure”) Products to treat age-related macular degeneration 99 %
(1) Israel
ES Cell International Pte. Ltd. (“ESI”) Stem cell products for research, including clinical grade cell lines produced under cGMP 100% Singapore
OrthoCyte Corporation Developing bone grafting products for orthopedic diseases and injuries 99.8% USA
(1) Includes
shares owned by Lineage and ESI.</t>
        </is>
      </c>
    </row>
    <row r="5">
      <c r="A5" s="4" t="inlineStr">
        <is>
          <t>Schedule of Antidilutive Securities Excluded from Computation of Earnings Per Share</t>
        </is>
      </c>
      <c r="B5" s="4" t="inlineStr">
        <is>
          <t>The
following weighted average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Three Months Ended Six Months Ended
June 30, June 30,
2020 2019 2020 2019
Stock options 17,692 15,374 16,054 15,103
Lineage Warrants (1)
(Note 3) 1,090 1,296 1,090 917
Restricted stock units 139 271 150 275
(1) Although
the Lineage Warrants are classified as liabilities, these warrants are considered for dilutive earnings per share calculations
in accordance with ASC 260, Earnings Per Share</t>
        </is>
      </c>
    </row>
    <row r="6">
      <c r="A6" s="4" t="inlineStr">
        <is>
          <t>Schedule of Reconciliation of Cash, Cash Equivalents, and Restricted Cash</t>
        </is>
      </c>
      <c r="B6" s="4" t="inlineStr">
        <is>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June 30, 2020 December 31, 2019
(unaudited)
Cash and cash equivalents $ 12,676 $ 9,497
Restricted cash included in deposits and other long-term assets (see Note 15) 568 599
Total cash, cash equivalents, and restricted cash as shown in the condensed consolidated statements of cash flows $ 13,244 $ 10,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terias Merger (Tables)</t>
        </is>
      </c>
      <c r="B1" s="2" t="inlineStr">
        <is>
          <t>6 Months Ended</t>
        </is>
      </c>
    </row>
    <row r="2">
      <c r="B2" s="2" t="inlineStr">
        <is>
          <t>Jun. 30, 2020</t>
        </is>
      </c>
    </row>
    <row r="3">
      <c r="A3" s="3" t="inlineStr">
        <is>
          <t>Business Combinations [Abstract]</t>
        </is>
      </c>
    </row>
    <row r="4">
      <c r="A4" s="4" t="inlineStr">
        <is>
          <t>Schedule of Merger Consideration Transferred</t>
        </is>
      </c>
      <c r="B4" s="4" t="inlineStr">
        <is>
          <t>The
calculation of the purchase price for the Asterias Merger and the Merger Consideration transferred on March 8, 2019 was as follows
(in thousands, except for share and per share amounts): Schedule of Merger Consideration Transferred
Lineage Shareholders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58,085
(2) Estimated
fair value for Lineage’s previously held 38
(3) Net
of a de minimis number of fractional shares which were paid in cash.</t>
        </is>
      </c>
    </row>
    <row r="5">
      <c r="A5" s="4" t="inlineStr">
        <is>
          <t>Schedule of Identifiable Tangible and Intangible Assets Acquired and Liabilities Assumed</t>
        </is>
      </c>
      <c r="B5" s="4" t="inlineStr">
        <is>
          <t xml:space="preserve">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Schedule of Identifiable Tangible and Intangible Assets Acquired and Liabilities Assumed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
        </is>
      </c>
    </row>
    <row r="6">
      <c r="A6" s="4" t="inlineStr">
        <is>
          <t>Schedule of Valuation of Identifiable Intangible Assets and Their Estimated Useful Lives</t>
        </is>
      </c>
      <c r="B6" s="4" t="inlineStr">
        <is>
          <t xml:space="preserve">The
valuation of identifiable intangible assets and their estimated useful lives are as follows (in thousands, except for useful life): Schedule of Valuation of Identifiable Intangible Assets and Their Estimated Useful Lives
Asset Useful
Life (Years)
(in thousands, except for useful life)
In process research and development (“IPR&amp;D”) $ 46,540 n/a
Royalty contracts 650 5
$ 47,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At
June 30, 2020 and December 31, 2019, property and equipment was comprised of the following (in thousands): Schedule of Property and Equipment, Net
June
30, December 31,
(unaudited)
Equipment, furniture and fixtures $ 4,128 $ 4,148
Leasehold improvements 2,841 2,862
Right-of-use assets
(1) 5,780 5,756
Accumulated depreciation and amortization (5,607) (4,591)
Property and equipment, net $ 7,142 $ 8,175
(1) Lineage
adopted ASC 842 on January 1, 2019. For additional information on this standard and right-of-use assets and liabilities (see
Notes 2 and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 Net</t>
        </is>
      </c>
      <c r="B4" s="4" t="inlineStr">
        <is>
          <t>At
June 30, 2020 and December 31, 2019, goodwill and intangible assets, net consisted of the following (in thousands): Schedule of Goodwill and Intangible Assets, Net
June
30, December 31,
(unaudited)
Goodwill (1) $ 10,672 $ 10,672
Intangible assets:
Acquired IPR&amp;D - OPC1 (from the Asterias Merger) (2) $ 31,700 $ 31,700
Acquired IPR&amp;D - VAC2 (from the Asterias Merger) (2) 14,840 14,840
Intangible assets subject to amortization:
Acquired patents 18,953 18,953
Acquired royalty contracts (2) 650 650
Total intangible assets 66,143 66,143
Accumulated amortization (18,726) (17,895)
Intangible assets, net $ 47,417 $ 48,248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At
June 30, 2020 and December 31, 2019, accounts payable and accrued liabilities consisted of the following (in thousands): Schedule of Accounts Payable and Accrued Liabilities
June
30, December
31,
(unaudited)
Accounts
payable $ 3,424 $ 2,427
Accrued
compensation 1,177 1,549
Accrued
liabilities 763 1,246
PPP
loan payable 523 -
Other
current liabilities 61 4
Total $ 5,948 $ 5,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and Liabilities Valued on Recurring Basis</t>
        </is>
      </c>
      <c r="B4" s="4" t="inlineStr">
        <is>
          <t xml:space="preserve">We
measure cash, cash equivalents, marketable securities and our liability classified warrants at fair value on a recurring basis.
The fair values of such assets were as follows for June 30, 2020 and December 31, 2019 (in thousands): Schedule of Fair Value of Assets and Liabilities Valued on Recurring Basis
Fair Value Measurements Using
Balance at June 30, 2020 Quoted Prices in Active Markets for Identical Assets (Level 1) Significant Other Observable Inputs (Level 2) Significant Unobservable Inputs (Level 3)
Assets:
Cash and cash equivalents $ 12,676 $ 12,676 $ - $ -
Marketable securities 7,575 7,575 - -
Liabilities:
Lineage Warrants 15 - - 15
Cell Cure Warrants 233 - - 233
Fair Value Measurements Using
Balance at December 31, 2019 Quoted Prices in Active Markets for Identical Assets (Level 1) Significant Other Observable Inputs (Level 2) Significant Unobservable Inputs (Level 3)
Assets:
Cash and cash equivalents $ 9,497 $ 9,497 $ - $ -
Marketable securities 21,219 21,219 - -
Liabilities:
Lineage Warrants 20 - - 20
Cell Cure Warrants 257 - - 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no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50000000</v>
      </c>
      <c r="C8" s="5" t="n">
        <v>250000000</v>
      </c>
    </row>
    <row r="9">
      <c r="A9" s="4" t="inlineStr">
        <is>
          <t>Common stock, shares issued</t>
        </is>
      </c>
      <c r="B9" s="5" t="n">
        <v>149831347</v>
      </c>
      <c r="C9" s="5" t="n">
        <v>149804284</v>
      </c>
    </row>
    <row r="10">
      <c r="A10" s="4" t="inlineStr">
        <is>
          <t>Common stock, shares outstanding</t>
        </is>
      </c>
      <c r="B10" s="5" t="n">
        <v>149831347</v>
      </c>
      <c r="C10" s="5" t="n">
        <v>149804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hareholders' Equity</t>
        </is>
      </c>
      <c r="B4" s="4" t="inlineStr">
        <is>
          <t xml:space="preserve">The
following tables document the changes in shareholders’ equity for the three and six months ended June 30, 2020 and 2019
(unaudited and in thousands): Schedule of Shareholders' Equity
Preferred Shares
Number Preferred
Shares Common Shares Number Common
Shares Accumulated Noncontrolling
Interest/ Accumulated Other Comprehensive Total Shareholders’
Accumulated
Preferred Shares Common Shares Noncontrolling Other Total
Number Number Accumulated Interest/ Comprehensive Shareholders’
of
Shares Amount of
Shares Amount Deficit (Deficit) Income Equity
BALANCE AT DECEMBER 31, 2019 - $ - 149,804 $ 387,062 $ (273,422) $ (1,712) $ (681) $ 111,247
Shares issued upon vesting of restricted stock units, net of shares
retired to pay employees’ taxes - - 14 (2) - - - (2)
Stock-based compensation - - - 626 - - - 626
Foreign currency translation loss - - - - - - 1,315 1,315
Financing related fees
Shares issued in connection with the Asterias Merger
Shares issued in connection with the Asterias Merger, shares
Shares retired in connection with the Asterias Merger
Shares retired in connection with the Asterias Merger, shares
Stock-based compensation for shares issued upon vesting of Asterias restricted stock units attributable to post combination services
Stock-based compensation for shares issued upon vesting of Asterias restricted stock units attributable to post
combination services, shares
Adjustment upon adoption of leasing standard
Shares issued for settlement of BioTime Warrants
Shares issued for settlement of BioTime Warrants, shares
NET INCOME/(LOSS) - - - - (8,399) (29) - (8,428)
BALANCE AT MARCH 31, 2020 - $ - 149,818 $ 387,686 $ (281,821) $ (1,741) $ 634 $ 104,758
BALANCE AT APRIL 1, 2020 - $ - 149,818 $ 387,686 $ (281,821) $ (1,741) $ 634 $ 104,758
Shares issued upon vesting of restricted stock units, net of shares
retired to pay employees’ taxes - - 13 (11) - - - (11)
Stock-based compensation - - - 606 - - - 606
Financing related fees (10) (10)
Foreign currency translation loss - - - - - - (1,120) (1,120)
NET INCOME/(LOSS) - - - - (6,522) (8) - (6,530)
BALANCE AT JUNE 30, 2020 - $ - 149,831 $ 388,271 $ (288,343) $ (1,749) $ (486) $ 97,693
Preferred Shares
Number Preferred
Shares Common Shares Number Common
Shares Accumulated Noncontrolling Interest/ Accumulated Other
Comprehensive Total Shareholders’
Accumulated
Preferred Shares Common Shares Noncontrolling Other Total
Number Number Accumulated Interest/ Comprehensive Shareholders’
of
Shares Amount of
Shares Amount Deficit (Deficit) Income Equity
BALANCE AT DECEMBER 31, 2018 - $ - 127,136 $ 354,270 $ (261,856) $ (1,594) $ 1,426 $ 92,246
Shares issued in connection with the Asterias Merger - - 24,696 32,353 - - - 32,353
Shares retired in connection with the Asterias Merger - - (2,622) (3,435) - - - (3,435)
Shares issued upon vesting of restricted stock units, net of shares
retired to pay employees’ taxes - - 118 (75) - - - (75)
Stock-based compensation - - - 1,361 - - - 1,361
Stock-based compensation for shares issued upon vesting of Asterias
restricted stock units attributable to post combination services - - 60 79 - - - 79
Adjustment upon adoption of leasing standard - - - - 143 - - 143
Foreign currency translation loss - - - - - - (732) (732)
NET INCOME/(LOSS) - - - - 39,310 (14) - 39,296
BALANCE AT MARCH 31, 2019 - $ - 149,388 $ 384,553 $ (222,403) $ (1,608) $ 694 $ 161,236
BALANCE AT APRIL 1, 2019 - $ - 149,388 $ 384,553 $ (222,403) $ (1,608) $ 694 $ 161,236
Shares issued for settlement of BioTime Warrants - - 252 302 - - - 302
Shares issued upon vesting of restricted stock units, net of shares
retired to pay employees’ taxes - - 3 (2) - - - (2)
Stock-based compensation - - - 762 - - - 762
Foreign currency translation loss - - - - - - (487) (487
NET INCOME/(LOSS) - - - - (30,032) (20) - (30,052)
BALANCE AT JUNE 30, 2019 - $ - 149,643 $ 385,615 $ (252,435) $ (1,628) $ 207 $ 131,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0</t>
        </is>
      </c>
    </row>
    <row r="3">
      <c r="A3" s="3" t="inlineStr">
        <is>
          <t>Share-based Payment Arrangement [Abstract]</t>
        </is>
      </c>
    </row>
    <row r="4">
      <c r="A4" s="4" t="inlineStr">
        <is>
          <t>Schedule of Share-based Compensation, Employee Stock Purchase Plan, Activity and Other Stock Options</t>
        </is>
      </c>
      <c r="B4" s="4" t="inlineStr">
        <is>
          <t xml:space="preserve">A
summary of Lineage’s 2012 Plan activity and other stock option awards granted outside of the 2012 Plan related information
is as follows (in thousands, except per share amounts): Schedule
of Share-based Compensation, Employee Stock Purchase Plan, Activity and Other Stock Options
Shares Available for Grant Number of Options Outstanding Number of RSUs Outstanding Weighted Average Exercise Price
December 31, 2019 9,157 14,710 166 $ 2.17
Restricted stock units vested - - (42) -
Options granted (4,946) 4,946 - 0.70
Options exercised - - - -
Options expired/forfeited/cancelled 3,211 (3,211) - 2.67
June 30, 2020 7,422 16,445 124 $ 1.63
Options exercisable at June 30, 2020 8,090 $ 2.31 </t>
        </is>
      </c>
    </row>
    <row r="5">
      <c r="A5" s="4" t="inlineStr">
        <is>
          <t>Schedule of Share-based Compensation, Employee Stock Purchase Plan, Activity</t>
        </is>
      </c>
      <c r="B5" s="4" t="inlineStr">
        <is>
          <t xml:space="preserve">A
summary of activity under the Asterias Equity Plan is as follows (in thousands, except per share amounts): Schedule of Share-based Compensation, Employee Stock Purchase Plan, Activity
Shares Available for Grant Number of Options Outstanding Weighted Average Exercise Price
December 31, 2019 4,840 350 $ 1.57
Options granted - - -
Options exercised - - -
Options forfeited - -
June 30, 2020 4,840 350 $ 1.57
Options exercisable at June 30, 2020 109 $ 1.57 </t>
        </is>
      </c>
    </row>
    <row r="6">
      <c r="A6" s="4" t="inlineStr">
        <is>
          <t>Schedule of Weighted Average Assumptions to Calculate Fair Value of Stock Options</t>
        </is>
      </c>
      <c r="B6" s="4" t="inlineStr">
        <is>
          <t>The
fair value of each option award is estimated on the date of grant using a Black-Scholes option pricing model applying the weighted-average
assumptions noted in the following table: Schedule of Weighted Average Assumptions to Calculate Fair Value of Stock Options
Six Months Ended June 30, (unaudited)
2020 2019
Expected life (in years) 6.25 6.1
Risk-free interest rates 0.8% 2.5%
Volatility 67.5% 60.2%
Dividend yield 0% 0%</t>
        </is>
      </c>
    </row>
    <row r="7">
      <c r="A7" s="4" t="inlineStr">
        <is>
          <t>Schedule of Stock Based Compensation Expense</t>
        </is>
      </c>
      <c r="B7" s="4" t="inlineStr">
        <is>
          <t xml:space="preserve">Operating
expenses include stock-based compensation expense as follows (in thousands): Schedule of Stock Based Compensation Expense
Three Months Ended June 30, (unaudited) Six Months Ended June 30, (unaudited)
2020 2019 2020 2019
Research and development $ 121 $ 161 $ 217 $ 283
General and administrative 485 601 1,015 1,919
Total stock-based compensation expense $ 606 $ 762 $ 1,232 $ 2,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Supplemental
disclosure of cash flow information for the six months ended June 30, 2020 and 2019 is as follows (in thousands): Schedule of Supplemental Cash Flow Information
Six Months Ended June 30, (unaudited)
2020 2019
Cash paid during period for interest $ 13 $ 17
Supplemental disclosures of non-cash investing and financing activities:
Issuance of common shares for the Asterias Merger (Note 3) $ - $ 32,353
Assumption of liabilities in the Asterias Merger (Note 3) - 1,136
Assumptions of warrants in the Asterias Merger (Note 3) - 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Supplemental Cash Flow Information Related to Leases</t>
        </is>
      </c>
      <c r="B4" s="4" t="inlineStr">
        <is>
          <t xml:space="preserve">The
below table provides supplemental cash flow information related to leases as follows (in thousands): Schedule of Supplemental Cash Flow Information Related to Leases
Six Months Ended June 30,
2020 2019
Cash paid for amounts included in the measurement of lease liabilities:
Operating cash flows from operating leases $ 797 $ 670
Operating cash flows from financing leases 13 17
Financing cash flows from financing leases 17 14
Right-of-use assets obtained in exchange for lease obligations:
Operating leases 29 89
Financing leases - - </t>
        </is>
      </c>
    </row>
    <row r="5">
      <c r="A5" s="4" t="inlineStr">
        <is>
          <t>Schedule of Supplemental Balance Sheet Information Related to Leases</t>
        </is>
      </c>
      <c r="B5" s="4" t="inlineStr">
        <is>
          <t xml:space="preserve">Supplemental
balance sheet information related to leases is as follows (in thousands, except lease term and discount rate): Schedule of Supplemental Balance Sheet Information Related to Leases
June
30, December 31,
Operating leases
Right-of-use assets, net $ 4,077 $ 4,666
Right-of-use lease liabilities, current 1,210 1,190
Right-of-use lease liabilities, noncurrent 3,276 3,868
Total operating lease liabilities $ 4,486 $ 5,058
Financing leases
Property and equipment, gross $ 96 $ 96
Accumulated depreciation (57) (48)
Property and equipment, net $ 39 $ 48
Current liabilities 31 33
Long-term liabilities 62 77
Total finance lease liabilities $ 93 $ 110
Weighted average remaining lease term
Operating leases 3.7 4.1
Finance leases 2.9 3.4
Weighted average discount rate
Operating leases 9.1% 9.1%
Finance leases 10.2% 10.0% </t>
        </is>
      </c>
    </row>
    <row r="6">
      <c r="A6" s="4" t="inlineStr">
        <is>
          <t>Schedule of Future Minimum Lease Commitments</t>
        </is>
      </c>
      <c r="B6" s="4" t="inlineStr">
        <is>
          <t xml:space="preserve">Future
minimum lease commitments are as follows (in thousands): Schedule of Future Minimum Lease Commitments
Operating Leases Finance Leases
Year Ending December 31,
2020 $ 800 $ 21
2021 1,539 36
2022 1,518 36
2023 400 15
2024 308 -
Thereafter 790 -
Total lease payments $ 5,355 $ 108
Less imputed interest (869) (15)
Total $ 4,486 $ 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s>
  <sheetData>
    <row r="1">
      <c r="A1" s="1" t="inlineStr">
        <is>
          <t>Organization and Business Overview (Details Narrative) $ in Millions</t>
        </is>
      </c>
      <c r="B1" s="2" t="inlineStr">
        <is>
          <t>Mar. 08, 2019USD ($)shares</t>
        </is>
      </c>
      <c r="C1" s="2" t="inlineStr">
        <is>
          <t>Jun. 30, 2020Subsidiaryshares</t>
        </is>
      </c>
      <c r="D1" s="2" t="inlineStr">
        <is>
          <t>Mar. 07, 2019</t>
        </is>
      </c>
    </row>
    <row r="2">
      <c r="A2" s="3" t="inlineStr">
        <is>
          <t>Consolidation, Less than Wholly Owned Subsidiary, Parent Ownership Interest, Effects of Changes, Net [Line Items]</t>
        </is>
      </c>
    </row>
    <row r="3">
      <c r="A3" s="4" t="inlineStr">
        <is>
          <t>Number of cell therapy programs | Subsidiary</t>
        </is>
      </c>
      <c r="C3" s="5" t="n">
        <v>3</v>
      </c>
    </row>
    <row r="4">
      <c r="A4" s="4" t="inlineStr">
        <is>
          <t>Parent Company [Member] | Common Stock [Member] | OncoCyte Corporation [Member]</t>
        </is>
      </c>
    </row>
    <row r="5">
      <c r="A5" s="3" t="inlineStr">
        <is>
          <t>Consolidation, Less than Wholly Owned Subsidiary, Parent Ownership Interest, Effects of Changes, Net [Line Items]</t>
        </is>
      </c>
    </row>
    <row r="6">
      <c r="A6" s="4" t="inlineStr">
        <is>
          <t>Ownership percentage</t>
        </is>
      </c>
      <c r="C6" s="4" t="inlineStr">
        <is>
          <t>5.40%</t>
        </is>
      </c>
    </row>
    <row r="7">
      <c r="A7" s="4" t="inlineStr">
        <is>
          <t>Number of shares owned</t>
        </is>
      </c>
      <c r="C7" s="5" t="n">
        <v>3600000</v>
      </c>
    </row>
    <row r="8">
      <c r="A8" s="4" t="inlineStr">
        <is>
          <t>Merger Consideration [Member] | Parent Company [Member]</t>
        </is>
      </c>
    </row>
    <row r="9">
      <c r="A9" s="3" t="inlineStr">
        <is>
          <t>Consolidation, Less than Wholly Owned Subsidiary, Parent Ownership Interest, Effects of Changes, Net [Line Items]</t>
        </is>
      </c>
    </row>
    <row r="10">
      <c r="A10" s="4" t="inlineStr">
        <is>
          <t>Stock-for-stock transaction</t>
        </is>
      </c>
      <c r="B10" s="5" t="n">
        <v>24695898</v>
      </c>
    </row>
    <row r="11">
      <c r="A11" s="4" t="inlineStr">
        <is>
          <t>Aggregate merger consideration amount | $</t>
        </is>
      </c>
      <c r="B11" s="8" t="n">
        <v>32.4</v>
      </c>
    </row>
    <row r="12">
      <c r="A12" s="4" t="inlineStr">
        <is>
          <t>Merger Consideration [Member] | Asterias [Member]</t>
        </is>
      </c>
    </row>
    <row r="13">
      <c r="A13" s="3" t="inlineStr">
        <is>
          <t>Consolidation, Less than Wholly Owned Subsidiary, Parent Ownership Interest, Effects of Changes, Net [Line Items]</t>
        </is>
      </c>
    </row>
    <row r="14">
      <c r="A14" s="4" t="inlineStr">
        <is>
          <t>Stock-for-stock transaction</t>
        </is>
      </c>
      <c r="B14" s="9" t="n">
        <v>0.71</v>
      </c>
    </row>
    <row r="15">
      <c r="A15" s="4" t="inlineStr">
        <is>
          <t>Merger Consideration [Member] | Asterias [Member] | Restricted Stock [Member]</t>
        </is>
      </c>
    </row>
    <row r="16">
      <c r="A16" s="3" t="inlineStr">
        <is>
          <t>Consolidation, Less than Wholly Owned Subsidiary, Parent Ownership Interest, Effects of Changes, Net [Line Items]</t>
        </is>
      </c>
    </row>
    <row r="17">
      <c r="A17" s="4" t="inlineStr">
        <is>
          <t>Stock-for-stock transaction</t>
        </is>
      </c>
      <c r="B17" s="5" t="n">
        <v>58085</v>
      </c>
    </row>
    <row r="18">
      <c r="A18" s="4" t="inlineStr">
        <is>
          <t>Merger Agreement [Member]</t>
        </is>
      </c>
    </row>
    <row r="19">
      <c r="A19" s="3" t="inlineStr">
        <is>
          <t>Consolidation, Less than Wholly Owned Subsidiary, Parent Ownership Interest, Effects of Changes, Net [Line Items]</t>
        </is>
      </c>
    </row>
    <row r="20">
      <c r="A20" s="4" t="inlineStr">
        <is>
          <t>Ownership percentage</t>
        </is>
      </c>
      <c r="D20" s="4" t="inlineStr">
        <is>
          <t>3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Lineage's Ownership of Outstanding Shares of its Subsidiaries (Details)</t>
        </is>
      </c>
      <c r="B1" s="2" t="inlineStr">
        <is>
          <t>6 Months Ended</t>
        </is>
      </c>
    </row>
    <row r="2">
      <c r="B2" s="2" t="inlineStr">
        <is>
          <t>Jun. 30, 2020</t>
        </is>
      </c>
    </row>
    <row r="3">
      <c r="A3" s="4" t="inlineStr">
        <is>
          <t>Asterias Biotherapeutics, Inc. [Member]</t>
        </is>
      </c>
    </row>
    <row r="4">
      <c r="A4" s="3" t="inlineStr">
        <is>
          <t>Business Acquisition [Line Items]</t>
        </is>
      </c>
    </row>
    <row r="5">
      <c r="A5" s="4" t="inlineStr">
        <is>
          <t>Field of business description</t>
        </is>
      </c>
      <c r="B5" s="4" t="inlineStr">
        <is>
          <t>Cell therapy clinical development programs in spinal cord injury and oncology</t>
        </is>
      </c>
    </row>
    <row r="6">
      <c r="A6" s="4" t="inlineStr">
        <is>
          <t>Lineage ownership</t>
        </is>
      </c>
      <c r="B6" s="4" t="inlineStr">
        <is>
          <t>100.00%</t>
        </is>
      </c>
    </row>
    <row r="7">
      <c r="A7" s="4" t="inlineStr">
        <is>
          <t>Cell Cure Neurosciences Ltd [Member]</t>
        </is>
      </c>
    </row>
    <row r="8">
      <c r="A8" s="3" t="inlineStr">
        <is>
          <t>Business Acquisition [Line Items]</t>
        </is>
      </c>
    </row>
    <row r="9">
      <c r="A9" s="4" t="inlineStr">
        <is>
          <t>Field of business description</t>
        </is>
      </c>
      <c r="B9" s="4" t="inlineStr">
        <is>
          <t>Products to treat age-related macular degeneration</t>
        </is>
      </c>
    </row>
    <row r="10">
      <c r="A10" s="4" t="inlineStr">
        <is>
          <t>Lineage ownership</t>
        </is>
      </c>
      <c r="B10" s="4" t="inlineStr">
        <is>
          <t>99.00%</t>
        </is>
      </c>
      <c r="C10" s="4" t="inlineStr">
        <is>
          <t>[1]</t>
        </is>
      </c>
    </row>
    <row r="11">
      <c r="A11" s="4" t="inlineStr">
        <is>
          <t>ES Cell International Pte., Ltd. [Member]</t>
        </is>
      </c>
    </row>
    <row r="12">
      <c r="A12" s="3" t="inlineStr">
        <is>
          <t>Business Acquisition [Line Items]</t>
        </is>
      </c>
    </row>
    <row r="13">
      <c r="A13" s="4" t="inlineStr">
        <is>
          <t>Field of business description</t>
        </is>
      </c>
      <c r="B13" s="4" t="inlineStr">
        <is>
          <t>Stem cell products for research, including clinical grade cell lines produced under cGMP</t>
        </is>
      </c>
    </row>
    <row r="14">
      <c r="A14" s="4" t="inlineStr">
        <is>
          <t>Lineage ownership</t>
        </is>
      </c>
      <c r="B14" s="4" t="inlineStr">
        <is>
          <t>100.00%</t>
        </is>
      </c>
    </row>
    <row r="15">
      <c r="A15" s="4" t="inlineStr">
        <is>
          <t>OrthoCyte Corporation [Member]</t>
        </is>
      </c>
    </row>
    <row r="16">
      <c r="A16" s="3" t="inlineStr">
        <is>
          <t>Business Acquisition [Line Items]</t>
        </is>
      </c>
    </row>
    <row r="17">
      <c r="A17" s="4" t="inlineStr">
        <is>
          <t>Field of business description</t>
        </is>
      </c>
      <c r="B17" s="4" t="inlineStr">
        <is>
          <t>Developing bone grafting products for orthopedic diseases and injuries</t>
        </is>
      </c>
    </row>
    <row r="18">
      <c r="A18" s="4" t="inlineStr">
        <is>
          <t>Lineage ownership</t>
        </is>
      </c>
      <c r="B18" s="4" t="inlineStr">
        <is>
          <t>99.80%</t>
        </is>
      </c>
    </row>
    <row r="19"/>
    <row r="20">
      <c r="A20" s="4" t="inlineStr">
        <is>
          <t>[1]</t>
        </is>
      </c>
      <c r="B20" s="4" t="inlineStr">
        <is>
          <t>Includes
    shares owned by Lineage and ESI.</t>
        </is>
      </c>
    </row>
  </sheetData>
  <mergeCells count="5">
    <mergeCell ref="A1:A2"/>
    <mergeCell ref="B1:C1"/>
    <mergeCell ref="B2:C2"/>
    <mergeCell ref="A19:C19"/>
    <mergeCell ref="B20:C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Antidilutive Securities Excluded from Computation of Earnings Per Share (Details) - share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C5" s="5" t="n">
        <v>17692000</v>
      </c>
      <c r="D5" s="5" t="n">
        <v>15374000</v>
      </c>
      <c r="E5" s="5" t="n">
        <v>16054000</v>
      </c>
      <c r="F5" s="5" t="n">
        <v>15103000</v>
      </c>
    </row>
    <row r="6">
      <c r="A6" s="4" t="inlineStr">
        <is>
          <t>Lineage Warrants [Member]</t>
        </is>
      </c>
    </row>
    <row r="7">
      <c r="A7" s="3" t="inlineStr">
        <is>
          <t>Antidilutive Securities Excluded from Computation of Earnings Per Share [Line Items]</t>
        </is>
      </c>
    </row>
    <row r="8">
      <c r="A8" s="4" t="inlineStr">
        <is>
          <t>Antidilutive securities excluded from computation of earnings per share, amount</t>
        </is>
      </c>
      <c r="B8" s="4" t="inlineStr">
        <is>
          <t>[1]</t>
        </is>
      </c>
      <c r="C8" s="5" t="n">
        <v>1090000</v>
      </c>
      <c r="D8" s="5" t="n">
        <v>1296000</v>
      </c>
      <c r="E8" s="5" t="n">
        <v>1090000</v>
      </c>
      <c r="F8" s="5" t="n">
        <v>917000</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C11" s="5" t="n">
        <v>139000</v>
      </c>
      <c r="D11" s="5" t="n">
        <v>271000</v>
      </c>
      <c r="E11" s="5" t="n">
        <v>150000</v>
      </c>
      <c r="F11" s="5" t="n">
        <v>275000</v>
      </c>
    </row>
    <row r="12"/>
    <row r="13">
      <c r="A13" s="4" t="inlineStr">
        <is>
          <t>[1]</t>
        </is>
      </c>
      <c r="B13" s="4" t="inlineStr">
        <is>
          <t>Although
the Lineage Warrants are classified as liabilities, these warrants are considered for dilutive earnings per share calculations
in accordance with ASC 260, Earnings Per Share</t>
        </is>
      </c>
    </row>
  </sheetData>
  <mergeCells count="5">
    <mergeCell ref="A1:B2"/>
    <mergeCell ref="C1:D1"/>
    <mergeCell ref="E1:F1"/>
    <mergeCell ref="A12:E12"/>
    <mergeCell ref="B13:E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2676</v>
      </c>
      <c r="C3" s="6" t="n">
        <v>9497</v>
      </c>
    </row>
    <row r="4">
      <c r="A4" s="4" t="inlineStr">
        <is>
          <t>Restricted cash included in deposits and other long-term assets (see Note 15)</t>
        </is>
      </c>
      <c r="B4" s="5" t="n">
        <v>568</v>
      </c>
      <c r="C4" s="5" t="n">
        <v>599</v>
      </c>
    </row>
    <row r="5">
      <c r="A5" s="4" t="inlineStr">
        <is>
          <t>Total cash, cash equivalents, and restricted cash as shown in the condensed consolidated statements of cash flows</t>
        </is>
      </c>
      <c r="B5" s="6" t="n">
        <v>13244</v>
      </c>
      <c r="C5" s="6" t="n">
        <v>10096</v>
      </c>
      <c r="D5" s="6" t="n">
        <v>8796</v>
      </c>
      <c r="E5" s="6" t="n">
        <v>243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Liquidity and Summary of Significant Accounting Policies (Details Narrative) - USD ($) $ in Thousands</t>
        </is>
      </c>
      <c r="B1" s="2" t="inlineStr">
        <is>
          <t>May 02, 2020</t>
        </is>
      </c>
      <c r="C1" s="2" t="inlineStr">
        <is>
          <t>Sep. 11, 2019</t>
        </is>
      </c>
      <c r="D1" s="2" t="inlineStr">
        <is>
          <t>Jul. 31, 2019</t>
        </is>
      </c>
      <c r="E1" s="2" t="inlineStr">
        <is>
          <t>Jun. 30, 2020</t>
        </is>
      </c>
      <c r="F1" s="2" t="inlineStr">
        <is>
          <t>Mar. 31, 2020</t>
        </is>
      </c>
      <c r="G1" s="2" t="inlineStr">
        <is>
          <t>Dec. 31, 2019</t>
        </is>
      </c>
      <c r="H1" s="2" t="inlineStr">
        <is>
          <t>Sep. 10, 2019</t>
        </is>
      </c>
      <c r="I1" s="2" t="inlineStr">
        <is>
          <t>Jun. 30, 2019</t>
        </is>
      </c>
      <c r="J1" s="2" t="inlineStr">
        <is>
          <t>Mar. 31, 2019</t>
        </is>
      </c>
      <c r="K1" s="2" t="inlineStr">
        <is>
          <t>Jan. 02, 2019</t>
        </is>
      </c>
      <c r="L1" s="2" t="inlineStr">
        <is>
          <t>Dec. 31, 2018</t>
        </is>
      </c>
    </row>
    <row r="2">
      <c r="A2" s="3" t="inlineStr">
        <is>
          <t>Entity Listings [Line Items]</t>
        </is>
      </c>
    </row>
    <row r="3">
      <c r="A3" s="4" t="inlineStr">
        <is>
          <t>Retained Earnings (Accumulated Deficit)</t>
        </is>
      </c>
      <c r="E3" s="6" t="n">
        <v>288343</v>
      </c>
      <c r="G3" s="6" t="n">
        <v>273422</v>
      </c>
    </row>
    <row r="4">
      <c r="A4" s="4" t="inlineStr">
        <is>
          <t>Working capital</t>
        </is>
      </c>
      <c r="E4" s="5" t="n">
        <v>38700</v>
      </c>
    </row>
    <row r="5">
      <c r="A5" s="4" t="inlineStr">
        <is>
          <t>Stockholders' Equity, Including Portion Attributable to Noncontrolling Interest</t>
        </is>
      </c>
      <c r="E5" s="5" t="n">
        <v>97693</v>
      </c>
      <c r="F5" s="6" t="n">
        <v>104758</v>
      </c>
      <c r="G5" s="6" t="n">
        <v>111247</v>
      </c>
      <c r="I5" s="6" t="n">
        <v>131759</v>
      </c>
      <c r="J5" s="6" t="n">
        <v>161236</v>
      </c>
      <c r="L5" s="6" t="n">
        <v>92246</v>
      </c>
    </row>
    <row r="6">
      <c r="A6" s="4" t="inlineStr">
        <is>
          <t>Cash, Cash Equivalents, and Short-term Investments</t>
        </is>
      </c>
      <c r="E6" s="5" t="n">
        <v>20300</v>
      </c>
    </row>
    <row r="7">
      <c r="A7" s="4" t="inlineStr">
        <is>
          <t>Promissory note amount</t>
        </is>
      </c>
      <c r="E7" s="5" t="n">
        <v>24400</v>
      </c>
    </row>
    <row r="8">
      <c r="A8" s="4" t="inlineStr">
        <is>
          <t>Ownership percentage, description</t>
        </is>
      </c>
      <c r="C8" s="4" t="inlineStr">
        <is>
          <t>On
September 11, 2019, Lineage’s ownership percentage decreased from 24% to 16% when it sold 4.0 million shares of OncoCyte
common stock. Accordingly, as the ownership percentage was reduced to less than 20%, Lineage is no longer considered to exercise
significant influence over OncoCyte and is now accounting for its OncoCyte holdings as marketable equity securities.</t>
        </is>
      </c>
    </row>
    <row r="9">
      <c r="A9" s="4" t="inlineStr">
        <is>
          <t>Deferred Revenue</t>
        </is>
      </c>
      <c r="E9" s="6" t="n">
        <v>97</v>
      </c>
    </row>
    <row r="10">
      <c r="A10" s="4" t="inlineStr">
        <is>
          <t>Lease payment rate, description</t>
        </is>
      </c>
      <c r="E10" s="4" t="inlineStr">
        <is>
          <t>For lease classification determination, Lineage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t>
        </is>
      </c>
    </row>
    <row r="11">
      <c r="A11" s="4" t="inlineStr">
        <is>
          <t>Accounting Standards Update 2016-02 [Member]</t>
        </is>
      </c>
    </row>
    <row r="12">
      <c r="A12" s="3" t="inlineStr">
        <is>
          <t>Entity Listings [Line Items]</t>
        </is>
      </c>
    </row>
    <row r="13">
      <c r="A13" s="4" t="inlineStr">
        <is>
          <t>Leasehold improvements, book value</t>
        </is>
      </c>
      <c r="K13" s="6" t="n">
        <v>1900</v>
      </c>
    </row>
    <row r="14">
      <c r="A14" s="4" t="inlineStr">
        <is>
          <t>Corresponding lease liabilities</t>
        </is>
      </c>
      <c r="K14" s="5" t="n">
        <v>2000</v>
      </c>
    </row>
    <row r="15">
      <c r="A15" s="4" t="inlineStr">
        <is>
          <t>ASC 840 [Member]</t>
        </is>
      </c>
    </row>
    <row r="16">
      <c r="A16" s="3" t="inlineStr">
        <is>
          <t>Entity Listings [Line Items]</t>
        </is>
      </c>
    </row>
    <row r="17">
      <c r="A17" s="4" t="inlineStr">
        <is>
          <t>Lease cumulative effect adjustment</t>
        </is>
      </c>
      <c r="K17" s="6" t="n">
        <v>100</v>
      </c>
    </row>
    <row r="18">
      <c r="A18" s="4" t="inlineStr">
        <is>
          <t>OncoCyte Corporation [Member]</t>
        </is>
      </c>
    </row>
    <row r="19">
      <c r="A19" s="3" t="inlineStr">
        <is>
          <t>Entity Listings [Line Items]</t>
        </is>
      </c>
    </row>
    <row r="20">
      <c r="A20" s="4" t="inlineStr">
        <is>
          <t>Ownership percentage</t>
        </is>
      </c>
      <c r="C20" s="4" t="inlineStr">
        <is>
          <t>16.00%</t>
        </is>
      </c>
      <c r="E20" s="4" t="inlineStr">
        <is>
          <t>5.40%</t>
        </is>
      </c>
      <c r="H20" s="4" t="inlineStr">
        <is>
          <t>24.00%</t>
        </is>
      </c>
    </row>
    <row r="21">
      <c r="A21" s="4" t="inlineStr">
        <is>
          <t>Number of stock sold</t>
        </is>
      </c>
      <c r="C21" s="5" t="n">
        <v>4000000</v>
      </c>
      <c r="D21" s="5" t="n">
        <v>2250000</v>
      </c>
      <c r="E21" s="5" t="n">
        <v>4800000</v>
      </c>
    </row>
    <row r="22">
      <c r="A22" s="4" t="inlineStr">
        <is>
          <t>Controlled Equity Offering [Member] | Sales Agreement [Member] | Cantor Fitzgerald And Co Member [Member]</t>
        </is>
      </c>
    </row>
    <row r="23">
      <c r="A23" s="3" t="inlineStr">
        <is>
          <t>Entity Listings [Line Items]</t>
        </is>
      </c>
    </row>
    <row r="24">
      <c r="A24" s="4" t="inlineStr">
        <is>
          <t>Obligated common shares</t>
        </is>
      </c>
      <c r="B24" s="6"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Schedule of Merger Consideration Transferred (Details) - Asterias Biotherapeutics, Inc. [Member] $ / shares in Units, $ in Thousands</t>
        </is>
      </c>
      <c r="B1" s="2" t="inlineStr">
        <is>
          <t>Mar. 08, 2019USD ($)$ / sharesshares</t>
        </is>
      </c>
    </row>
    <row r="2">
      <c r="A2" s="3" t="inlineStr">
        <is>
          <t>Schedule of Equity Method Investments [Line Items]</t>
        </is>
      </c>
    </row>
    <row r="3">
      <c r="A3" s="4" t="inlineStr">
        <is>
          <t>Outstanding Asterias common stock</t>
        </is>
      </c>
      <c r="B3" s="5" t="n">
        <v>56530902</v>
      </c>
      <c r="C3" s="4" t="inlineStr">
        <is>
          <t>[1]</t>
        </is>
      </c>
    </row>
    <row r="4">
      <c r="A4" s="4" t="inlineStr">
        <is>
          <t>Exchange ratio</t>
        </is>
      </c>
      <c r="B4" s="10" t="n">
        <v>0.71</v>
      </c>
    </row>
    <row r="5">
      <c r="A5" s="4" t="inlineStr">
        <is>
          <t>Lineage common shares issuable</t>
        </is>
      </c>
      <c r="B5" s="5" t="n">
        <v>40136672</v>
      </c>
    </row>
    <row r="6">
      <c r="A6" s="4" t="inlineStr">
        <is>
          <t>Per share price of Lineage common shares | $ / shares</t>
        </is>
      </c>
      <c r="B6" s="7" t="n">
        <v>1.31</v>
      </c>
    </row>
    <row r="7">
      <c r="A7" s="4" t="inlineStr">
        <is>
          <t>Purchase price | $</t>
        </is>
      </c>
      <c r="B7" s="6" t="n">
        <v>52580</v>
      </c>
    </row>
    <row r="8">
      <c r="A8" s="4" t="inlineStr">
        <is>
          <t>Restricted Stock [Member]</t>
        </is>
      </c>
    </row>
    <row r="9">
      <c r="A9" s="3" t="inlineStr">
        <is>
          <t>Schedule of Equity Method Investments [Line Items]</t>
        </is>
      </c>
    </row>
    <row r="10">
      <c r="A10" s="4" t="inlineStr">
        <is>
          <t>Number of restricted stock vested</t>
        </is>
      </c>
      <c r="B10" s="5" t="n">
        <v>81810</v>
      </c>
    </row>
    <row r="11">
      <c r="A11" s="4" t="inlineStr">
        <is>
          <t>Majority Shareholder [Member]</t>
        </is>
      </c>
    </row>
    <row r="12">
      <c r="A12" s="3" t="inlineStr">
        <is>
          <t>Schedule of Equity Method Investments [Line Items]</t>
        </is>
      </c>
    </row>
    <row r="13">
      <c r="A13" s="4" t="inlineStr">
        <is>
          <t>Outstanding Asterias common stock</t>
        </is>
      </c>
      <c r="B13" s="5" t="n">
        <v>34783333</v>
      </c>
      <c r="C13" s="4" t="inlineStr">
        <is>
          <t>[1]</t>
        </is>
      </c>
    </row>
    <row r="14">
      <c r="A14" s="4" t="inlineStr">
        <is>
          <t>Exchange ratio</t>
        </is>
      </c>
      <c r="B14" s="10" t="n">
        <v>0.71</v>
      </c>
    </row>
    <row r="15">
      <c r="A15" s="4" t="inlineStr">
        <is>
          <t>Lineage common shares issuable</t>
        </is>
      </c>
      <c r="B15" s="5" t="n">
        <v>24695898</v>
      </c>
      <c r="C15" s="4" t="inlineStr">
        <is>
          <t>[2]</t>
        </is>
      </c>
    </row>
    <row r="16">
      <c r="A16" s="4" t="inlineStr">
        <is>
          <t>Per share price of Lineage common shares | $ / shares</t>
        </is>
      </c>
      <c r="B16" s="7" t="n">
        <v>1.31</v>
      </c>
    </row>
    <row r="17">
      <c r="A17" s="4" t="inlineStr">
        <is>
          <t>Purchase price | $</t>
        </is>
      </c>
      <c r="B17" s="6" t="n">
        <v>32353</v>
      </c>
    </row>
    <row r="18">
      <c r="A18" s="4" t="inlineStr">
        <is>
          <t>Parent Company [Member]</t>
        </is>
      </c>
    </row>
    <row r="19">
      <c r="A19" s="3" t="inlineStr">
        <is>
          <t>Schedule of Equity Method Investments [Line Items]</t>
        </is>
      </c>
    </row>
    <row r="20">
      <c r="A20" s="4" t="inlineStr">
        <is>
          <t>Outstanding Asterias common stock</t>
        </is>
      </c>
      <c r="B20" s="5" t="n">
        <v>21747569</v>
      </c>
    </row>
    <row r="21">
      <c r="A21" s="4" t="inlineStr">
        <is>
          <t>Exchange ratio</t>
        </is>
      </c>
      <c r="B21" s="10" t="n">
        <v>0.71</v>
      </c>
    </row>
    <row r="22">
      <c r="A22" s="4" t="inlineStr">
        <is>
          <t>Lineage common shares issuable</t>
        </is>
      </c>
      <c r="B22" s="5" t="n">
        <v>15440774</v>
      </c>
      <c r="C22" s="4" t="inlineStr">
        <is>
          <t>[3]</t>
        </is>
      </c>
    </row>
    <row r="23">
      <c r="A23" s="4" t="inlineStr">
        <is>
          <t>Per share price of Lineage common shares | $ / shares</t>
        </is>
      </c>
      <c r="B23" s="7" t="n">
        <v>1.31</v>
      </c>
    </row>
    <row r="24">
      <c r="A24" s="4" t="inlineStr">
        <is>
          <t>Purchase price | $</t>
        </is>
      </c>
      <c r="B24" s="6" t="n">
        <v>20227</v>
      </c>
      <c r="C24" s="4" t="inlineStr">
        <is>
          <t>[3]</t>
        </is>
      </c>
    </row>
    <row r="25">
      <c r="A25" s="4" t="inlineStr">
        <is>
          <t>Number of shares issued</t>
        </is>
      </c>
      <c r="B25" s="5" t="n">
        <v>58085</v>
      </c>
    </row>
    <row r="26">
      <c r="A26" s="4" t="inlineStr">
        <is>
          <t>Ownership interest</t>
        </is>
      </c>
      <c r="B26" s="4" t="inlineStr">
        <is>
          <t>38.00%</t>
        </is>
      </c>
    </row>
    <row r="27"/>
    <row r="28">
      <c r="A28" s="4" t="inlineStr">
        <is>
          <t>[1]</t>
        </is>
      </c>
      <c r="B28" s="4" t="inlineStr">
        <is>
          <t>Includes
81,810 58,085</t>
        </is>
      </c>
    </row>
    <row r="29">
      <c r="A29" s="4" t="inlineStr">
        <is>
          <t>[2]</t>
        </is>
      </c>
      <c r="B29" s="4" t="inlineStr">
        <is>
          <t>Net
    of a de minimis number of fractional shares which were paid in cash.</t>
        </is>
      </c>
    </row>
    <row r="30">
      <c r="A30" s="4" t="inlineStr">
        <is>
          <t>[3]</t>
        </is>
      </c>
      <c r="B30" s="4" t="inlineStr">
        <is>
          <t>Estimated
fair value for Lineage’s previously held 38</t>
        </is>
      </c>
    </row>
  </sheetData>
  <mergeCells count="5">
    <mergeCell ref="B1:C1"/>
    <mergeCell ref="A27:C27"/>
    <mergeCell ref="B28:C28"/>
    <mergeCell ref="B29:C29"/>
    <mergeCell ref="B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rant revenue</t>
        </is>
      </c>
      <c r="B4" s="6" t="n">
        <v>287</v>
      </c>
      <c r="C4" s="6" t="n">
        <v>529</v>
      </c>
      <c r="D4" s="6" t="n">
        <v>635</v>
      </c>
      <c r="E4" s="6" t="n">
        <v>1278</v>
      </c>
    </row>
    <row r="5">
      <c r="A5" s="4" t="inlineStr">
        <is>
          <t>Royalties from product sales and license fees</t>
        </is>
      </c>
      <c r="B5" s="5" t="n">
        <v>99</v>
      </c>
      <c r="C5" s="5" t="n">
        <v>140</v>
      </c>
      <c r="D5" s="5" t="n">
        <v>265</v>
      </c>
      <c r="E5" s="5" t="n">
        <v>226</v>
      </c>
    </row>
    <row r="6">
      <c r="A6" s="4" t="inlineStr">
        <is>
          <t>Sale of research products and services</t>
        </is>
      </c>
      <c r="B6" s="4" t="inlineStr">
        <is>
          <t xml:space="preserve"> </t>
        </is>
      </c>
      <c r="C6" s="5" t="n">
        <v>110</v>
      </c>
      <c r="D6" s="4" t="inlineStr">
        <is>
          <t xml:space="preserve"> </t>
        </is>
      </c>
      <c r="E6" s="5" t="n">
        <v>203</v>
      </c>
    </row>
    <row r="7">
      <c r="A7" s="4" t="inlineStr">
        <is>
          <t>Total revenues</t>
        </is>
      </c>
      <c r="B7" s="5" t="n">
        <v>386</v>
      </c>
      <c r="C7" s="5" t="n">
        <v>779</v>
      </c>
      <c r="D7" s="5" t="n">
        <v>900</v>
      </c>
      <c r="E7" s="5" t="n">
        <v>1707</v>
      </c>
    </row>
    <row r="8">
      <c r="A8" s="4" t="inlineStr">
        <is>
          <t>Cost of sales</t>
        </is>
      </c>
      <c r="B8" s="5" t="n">
        <v>-75</v>
      </c>
      <c r="C8" s="5" t="n">
        <v>-107</v>
      </c>
      <c r="D8" s="5" t="n">
        <v>-169</v>
      </c>
      <c r="E8" s="5" t="n">
        <v>-175</v>
      </c>
    </row>
    <row r="9">
      <c r="A9" s="4" t="inlineStr">
        <is>
          <t>Gross profit</t>
        </is>
      </c>
      <c r="B9" s="5" t="n">
        <v>311</v>
      </c>
      <c r="C9" s="5" t="n">
        <v>672</v>
      </c>
      <c r="D9" s="5" t="n">
        <v>731</v>
      </c>
      <c r="E9" s="5" t="n">
        <v>1532</v>
      </c>
    </row>
    <row r="10">
      <c r="A10" s="3" t="inlineStr">
        <is>
          <t>OPERATING EXPENSES:</t>
        </is>
      </c>
    </row>
    <row r="11">
      <c r="A11" s="4" t="inlineStr">
        <is>
          <t>Research and development</t>
        </is>
      </c>
      <c r="B11" s="5" t="n">
        <v>2805</v>
      </c>
      <c r="C11" s="5" t="n">
        <v>5235</v>
      </c>
      <c r="D11" s="5" t="n">
        <v>6144</v>
      </c>
      <c r="E11" s="5" t="n">
        <v>10196</v>
      </c>
    </row>
    <row r="12">
      <c r="A12" s="4" t="inlineStr">
        <is>
          <t>General and administrative</t>
        </is>
      </c>
      <c r="B12" s="5" t="n">
        <v>3908</v>
      </c>
      <c r="C12" s="5" t="n">
        <v>6258</v>
      </c>
      <c r="D12" s="5" t="n">
        <v>8427</v>
      </c>
      <c r="E12" s="5" t="n">
        <v>14918</v>
      </c>
    </row>
    <row r="13">
      <c r="A13" s="4" t="inlineStr">
        <is>
          <t>Total operating expenses</t>
        </is>
      </c>
      <c r="B13" s="5" t="n">
        <v>6713</v>
      </c>
      <c r="C13" s="5" t="n">
        <v>11493</v>
      </c>
      <c r="D13" s="5" t="n">
        <v>14571</v>
      </c>
      <c r="E13" s="5" t="n">
        <v>25114</v>
      </c>
    </row>
    <row r="14">
      <c r="A14" s="4" t="inlineStr">
        <is>
          <t>Loss from operations</t>
        </is>
      </c>
      <c r="B14" s="5" t="n">
        <v>-6402</v>
      </c>
      <c r="C14" s="5" t="n">
        <v>-10821</v>
      </c>
      <c r="D14" s="5" t="n">
        <v>-13840</v>
      </c>
      <c r="E14" s="5" t="n">
        <v>-23582</v>
      </c>
    </row>
    <row r="15">
      <c r="A15" s="3" t="inlineStr">
        <is>
          <t>OTHER INCOME/(EXPENSES):</t>
        </is>
      </c>
    </row>
    <row r="16">
      <c r="A16" s="4" t="inlineStr">
        <is>
          <t>Interest income, net</t>
        </is>
      </c>
      <c r="B16" s="5" t="n">
        <v>380</v>
      </c>
      <c r="C16" s="5" t="n">
        <v>437</v>
      </c>
      <c r="D16" s="5" t="n">
        <v>785</v>
      </c>
      <c r="E16" s="5" t="n">
        <v>879</v>
      </c>
    </row>
    <row r="17">
      <c r="A17" s="4" t="inlineStr">
        <is>
          <t>Gain on sale of marketable securities</t>
        </is>
      </c>
      <c r="B17" s="5" t="n">
        <v>2470</v>
      </c>
      <c r="C17" s="4" t="inlineStr">
        <is>
          <t xml:space="preserve"> </t>
        </is>
      </c>
      <c r="D17" s="5" t="n">
        <v>3728</v>
      </c>
      <c r="E17" s="4" t="inlineStr">
        <is>
          <t xml:space="preserve"> </t>
        </is>
      </c>
    </row>
    <row r="18">
      <c r="A18" s="4" t="inlineStr">
        <is>
          <t>Unrealized (loss) gain on marketable equity securities</t>
        </is>
      </c>
      <c r="B18" s="5" t="n">
        <v>-4146</v>
      </c>
      <c r="C18" s="5" t="n">
        <v>-607</v>
      </c>
      <c r="D18" s="5" t="n">
        <v>-5484</v>
      </c>
      <c r="E18" s="5" t="n">
        <v>1324</v>
      </c>
    </row>
    <row r="19">
      <c r="A19" s="4" t="inlineStr">
        <is>
          <t>(Loss) gain on equity method investment in OncoCyte Corporation (“OncoCyte”) at fair value</t>
        </is>
      </c>
      <c r="B19" s="4" t="inlineStr">
        <is>
          <t xml:space="preserve"> </t>
        </is>
      </c>
      <c r="C19" s="5" t="n">
        <v>-21425</v>
      </c>
      <c r="D19" s="4" t="inlineStr">
        <is>
          <t xml:space="preserve"> </t>
        </is>
      </c>
      <c r="E19" s="5" t="n">
        <v>16288</v>
      </c>
    </row>
    <row r="20">
      <c r="A20" s="4" t="inlineStr">
        <is>
          <t>Gain on equity method investment in Asterias at fair value</t>
        </is>
      </c>
      <c r="B20" s="4" t="inlineStr">
        <is>
          <t xml:space="preserve"> </t>
        </is>
      </c>
      <c r="C20" s="4" t="inlineStr">
        <is>
          <t xml:space="preserve"> </t>
        </is>
      </c>
      <c r="D20" s="4" t="inlineStr">
        <is>
          <t xml:space="preserve"> </t>
        </is>
      </c>
      <c r="E20" s="5" t="n">
        <v>6744</v>
      </c>
    </row>
    <row r="21">
      <c r="A21" s="4" t="inlineStr">
        <is>
          <t>Unrealized (loss) gain on warrant liability</t>
        </is>
      </c>
      <c r="B21" s="5" t="n">
        <v>-6</v>
      </c>
      <c r="C21" s="5" t="n">
        <v>234</v>
      </c>
      <c r="D21" s="5" t="n">
        <v>29</v>
      </c>
      <c r="E21" s="5" t="n">
        <v>271</v>
      </c>
    </row>
    <row r="22">
      <c r="A22" s="4" t="inlineStr">
        <is>
          <t>Other income (expense), net</t>
        </is>
      </c>
      <c r="B22" s="5" t="n">
        <v>1174</v>
      </c>
      <c r="C22" s="5" t="n">
        <v>882</v>
      </c>
      <c r="D22" s="5" t="n">
        <v>-176</v>
      </c>
      <c r="E22" s="5" t="n">
        <v>1688</v>
      </c>
    </row>
    <row r="23">
      <c r="A23" s="4" t="inlineStr">
        <is>
          <t>Total other (expense) income, net</t>
        </is>
      </c>
      <c r="B23" s="5" t="n">
        <v>-128</v>
      </c>
      <c r="C23" s="5" t="n">
        <v>-20479</v>
      </c>
      <c r="D23" s="5" t="n">
        <v>-1118</v>
      </c>
      <c r="E23" s="5" t="n">
        <v>27194</v>
      </c>
    </row>
    <row r="24">
      <c r="A24" s="4" t="inlineStr">
        <is>
          <t>(LOSS)/INCOME BEFORE INCOME TAXES</t>
        </is>
      </c>
      <c r="B24" s="5" t="n">
        <v>-6530</v>
      </c>
      <c r="C24" s="5" t="n">
        <v>-31300</v>
      </c>
      <c r="D24" s="5" t="n">
        <v>-14958</v>
      </c>
      <c r="E24" s="5" t="n">
        <v>3612</v>
      </c>
    </row>
    <row r="25">
      <c r="A25" s="4" t="inlineStr">
        <is>
          <t>Deferred income tax benefit</t>
        </is>
      </c>
      <c r="B25" s="4" t="inlineStr">
        <is>
          <t xml:space="preserve"> </t>
        </is>
      </c>
      <c r="C25" s="5" t="n">
        <v>1248</v>
      </c>
      <c r="D25" s="4" t="inlineStr">
        <is>
          <t xml:space="preserve"> </t>
        </is>
      </c>
      <c r="E25" s="5" t="n">
        <v>5632</v>
      </c>
    </row>
    <row r="26">
      <c r="A26" s="4" t="inlineStr">
        <is>
          <t>NET (LOSS)/INCOME</t>
        </is>
      </c>
      <c r="B26" s="5" t="n">
        <v>-6530</v>
      </c>
      <c r="C26" s="5" t="n">
        <v>-30052</v>
      </c>
      <c r="D26" s="5" t="n">
        <v>-14958</v>
      </c>
      <c r="E26" s="5" t="n">
        <v>9244</v>
      </c>
    </row>
    <row r="27">
      <c r="A27" s="4" t="inlineStr">
        <is>
          <t>Net loss attributable to noncontrolling interest</t>
        </is>
      </c>
      <c r="B27" s="5" t="n">
        <v>8</v>
      </c>
      <c r="C27" s="5" t="n">
        <v>20</v>
      </c>
      <c r="D27" s="5" t="n">
        <v>37</v>
      </c>
      <c r="E27" s="5" t="n">
        <v>34</v>
      </c>
    </row>
    <row r="28">
      <c r="A28" s="4" t="inlineStr">
        <is>
          <t>NET (LOSS)/INCOME ATTRIBUTABLE TO LINEAGE CELL THERAPEUTICS, INC.</t>
        </is>
      </c>
      <c r="B28" s="6" t="n">
        <v>-6522</v>
      </c>
      <c r="C28" s="6" t="n">
        <v>-30032</v>
      </c>
      <c r="D28" s="6" t="n">
        <v>-14921</v>
      </c>
      <c r="E28" s="6" t="n">
        <v>9278</v>
      </c>
    </row>
    <row r="29">
      <c r="A29" s="3" t="inlineStr">
        <is>
          <t>NET (LOSS)/INCOME PER COMMON SHARE:</t>
        </is>
      </c>
    </row>
    <row r="30">
      <c r="A30" s="4" t="inlineStr">
        <is>
          <t>BASIC</t>
        </is>
      </c>
      <c r="B30" s="7" t="n">
        <v>-0.04</v>
      </c>
      <c r="C30" s="7" t="n">
        <v>-0.2</v>
      </c>
      <c r="D30" s="7" t="n">
        <v>-0.1</v>
      </c>
      <c r="E30" s="7" t="n">
        <v>0.07000000000000001</v>
      </c>
    </row>
    <row r="31">
      <c r="A31" s="4" t="inlineStr">
        <is>
          <t>DILUTED</t>
        </is>
      </c>
      <c r="B31" s="7" t="n">
        <v>-0.04</v>
      </c>
      <c r="C31" s="7" t="n">
        <v>-0.2</v>
      </c>
      <c r="D31" s="7" t="n">
        <v>-0.1</v>
      </c>
      <c r="E31" s="7" t="n">
        <v>0.07000000000000001</v>
      </c>
    </row>
    <row r="32">
      <c r="A32" s="3" t="inlineStr">
        <is>
          <t>WEIGHTED AVERAGE NUMBER OF COMMON SHARES OUTSTANDING:</t>
        </is>
      </c>
    </row>
    <row r="33">
      <c r="A33" s="4" t="inlineStr">
        <is>
          <t>BASIC</t>
        </is>
      </c>
      <c r="B33" s="5" t="n">
        <v>149821000</v>
      </c>
      <c r="C33" s="5" t="n">
        <v>149582000</v>
      </c>
      <c r="D33" s="5" t="n">
        <v>149814000</v>
      </c>
      <c r="E33" s="5" t="n">
        <v>141270000</v>
      </c>
    </row>
    <row r="34">
      <c r="A34" s="4" t="inlineStr">
        <is>
          <t>DILUTED</t>
        </is>
      </c>
      <c r="B34" s="5" t="n">
        <v>149821000</v>
      </c>
      <c r="C34" s="5" t="n">
        <v>149582000</v>
      </c>
      <c r="D34" s="5" t="n">
        <v>149814000</v>
      </c>
      <c r="E34" s="5" t="n">
        <v>14127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Identifiable Tangible and Intangible Assets Acquired and Liabilities Assumed (Details) - USD ($) $ in Thousands</t>
        </is>
      </c>
      <c r="C1" s="2" t="inlineStr">
        <is>
          <t>12 Months Ended</t>
        </is>
      </c>
    </row>
    <row r="2">
      <c r="C2" s="2" t="inlineStr">
        <is>
          <t>Dec. 31, 2019</t>
        </is>
      </c>
      <c r="D2" s="2" t="inlineStr">
        <is>
          <t>Jun. 30, 2020</t>
        </is>
      </c>
    </row>
    <row r="3">
      <c r="A3" s="3" t="inlineStr">
        <is>
          <t>Business Acquisition [Line Items]</t>
        </is>
      </c>
    </row>
    <row r="4">
      <c r="A4" s="4" t="inlineStr">
        <is>
          <t>Estimated goodwill (c-a-b)</t>
        </is>
      </c>
      <c r="B4" s="4" t="inlineStr">
        <is>
          <t>[1]</t>
        </is>
      </c>
      <c r="C4" s="6" t="n">
        <v>10672</v>
      </c>
      <c r="D4" s="6" t="n">
        <v>10672</v>
      </c>
    </row>
    <row r="5">
      <c r="A5" s="4" t="inlineStr">
        <is>
          <t>Asterias Biotherapeutics, Inc. [Member]</t>
        </is>
      </c>
    </row>
    <row r="6">
      <c r="A6" s="3" t="inlineStr">
        <is>
          <t>Business Acquisition [Line Items]</t>
        </is>
      </c>
    </row>
    <row r="7">
      <c r="A7" s="4" t="inlineStr">
        <is>
          <t>Cash and cash equivalents</t>
        </is>
      </c>
      <c r="C7" s="5" t="n">
        <v>3117</v>
      </c>
    </row>
    <row r="8">
      <c r="A8" s="4" t="inlineStr">
        <is>
          <t>Prepaid expenses and other assets, current and noncurrent</t>
        </is>
      </c>
      <c r="C8" s="5" t="n">
        <v>660</v>
      </c>
    </row>
    <row r="9">
      <c r="A9" s="4" t="inlineStr">
        <is>
          <t>Machinery and equipment</t>
        </is>
      </c>
      <c r="C9" s="5" t="n">
        <v>308</v>
      </c>
    </row>
    <row r="10">
      <c r="A10" s="4" t="inlineStr">
        <is>
          <t>Long-lived intangible assets - royalty contracts</t>
        </is>
      </c>
      <c r="C10" s="5" t="n">
        <v>650</v>
      </c>
    </row>
    <row r="11">
      <c r="A11" s="4" t="inlineStr">
        <is>
          <t>Acquired in-process research and development ("IPR&amp;D")</t>
        </is>
      </c>
      <c r="C11" s="5" t="n">
        <v>46540</v>
      </c>
    </row>
    <row r="12">
      <c r="A12" s="4" t="inlineStr">
        <is>
          <t>Total assets acquired</t>
        </is>
      </c>
      <c r="C12" s="5" t="n">
        <v>51275</v>
      </c>
    </row>
    <row r="13">
      <c r="A13" s="4" t="inlineStr">
        <is>
          <t>Accrued liabilities and accounts payable</t>
        </is>
      </c>
      <c r="C13" s="5" t="n">
        <v>982</v>
      </c>
    </row>
    <row r="14">
      <c r="A14" s="4" t="inlineStr">
        <is>
          <t>Liability classified warrants</t>
        </is>
      </c>
      <c r="C14" s="5" t="n">
        <v>867</v>
      </c>
    </row>
    <row r="15">
      <c r="A15" s="4" t="inlineStr">
        <is>
          <t>Deferred license revenue</t>
        </is>
      </c>
      <c r="C15" s="5" t="n">
        <v>200</v>
      </c>
    </row>
    <row r="16">
      <c r="A16" s="4" t="inlineStr">
        <is>
          <t>Long-term deferred income tax liability</t>
        </is>
      </c>
      <c r="C16" s="5" t="n">
        <v>10753</v>
      </c>
    </row>
    <row r="17">
      <c r="A17" s="4" t="inlineStr">
        <is>
          <t>Total liabilities assumed</t>
        </is>
      </c>
      <c r="C17" s="5" t="n">
        <v>12802</v>
      </c>
    </row>
    <row r="18">
      <c r="A18" s="4" t="inlineStr">
        <is>
          <t>Net assets acquired, excluding goodwill (a)</t>
        </is>
      </c>
      <c r="C18" s="5" t="n">
        <v>38473</v>
      </c>
    </row>
    <row r="19">
      <c r="A19" s="4" t="inlineStr">
        <is>
          <t>Fair value of Lineage common shares held by Asterias (b)</t>
        </is>
      </c>
      <c r="C19" s="5" t="n">
        <v>3435</v>
      </c>
    </row>
    <row r="20">
      <c r="A20" s="4" t="inlineStr">
        <is>
          <t>Total purchase price (c)</t>
        </is>
      </c>
      <c r="C20" s="5" t="n">
        <v>52580</v>
      </c>
    </row>
    <row r="21">
      <c r="A21" s="4" t="inlineStr">
        <is>
          <t>Estimated goodwill (c-a-b)</t>
        </is>
      </c>
      <c r="C21" s="6" t="n">
        <v>10672</v>
      </c>
    </row>
    <row r="22"/>
    <row r="23">
      <c r="A23" s="4" t="inlineStr">
        <is>
          <t>[1]</t>
        </is>
      </c>
      <c r="B23" s="4" t="inlineStr">
        <is>
          <t>Goodwill
    represents the excess of the purchase price over the fair value of the net tangible and identifiable intangible assets acquired
    and liabilities assumed in the Asterias Merger (see Note 3).</t>
        </is>
      </c>
    </row>
  </sheetData>
  <mergeCells count="3">
    <mergeCell ref="A1:B2"/>
    <mergeCell ref="A22:C22"/>
    <mergeCell ref="B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Valuation of Identifiable Intangible Assets and Their Estimated Useful Lives (Details) - Asterias Biotherapeutics, Inc. [Member] $ in Thousands</t>
        </is>
      </c>
      <c r="B1" s="2" t="inlineStr">
        <is>
          <t>6 Months Ended</t>
        </is>
      </c>
    </row>
    <row r="2">
      <c r="B2" s="2" t="inlineStr">
        <is>
          <t>Jun. 30, 2020USD ($)</t>
        </is>
      </c>
    </row>
    <row r="3">
      <c r="A3" s="3" t="inlineStr">
        <is>
          <t>Acquired Finite-Lived Intangible Assets [Line Items]</t>
        </is>
      </c>
    </row>
    <row r="4">
      <c r="A4" s="4" t="inlineStr">
        <is>
          <t>Asset Fair Value</t>
        </is>
      </c>
      <c r="B4" s="6" t="n">
        <v>47190</v>
      </c>
    </row>
    <row r="5">
      <c r="A5" s="4" t="inlineStr">
        <is>
          <t>In Process Research and Development [Member]</t>
        </is>
      </c>
    </row>
    <row r="6">
      <c r="A6" s="3" t="inlineStr">
        <is>
          <t>Acquired Finite-Lived Intangible Assets [Line Items]</t>
        </is>
      </c>
    </row>
    <row r="7">
      <c r="A7" s="4" t="inlineStr">
        <is>
          <t>Asset Fair Value</t>
        </is>
      </c>
      <c r="B7" s="5" t="n">
        <v>46540</v>
      </c>
    </row>
    <row r="8">
      <c r="A8" s="4" t="inlineStr">
        <is>
          <t>Royalty Contracts [Member]</t>
        </is>
      </c>
    </row>
    <row r="9">
      <c r="A9" s="3" t="inlineStr">
        <is>
          <t>Acquired Finite-Lived Intangible Assets [Line Items]</t>
        </is>
      </c>
    </row>
    <row r="10">
      <c r="A10" s="4" t="inlineStr">
        <is>
          <t>Asset Fair Value</t>
        </is>
      </c>
      <c r="B10" s="6" t="n">
        <v>650</v>
      </c>
    </row>
    <row r="11">
      <c r="A11" s="4" t="inlineStr">
        <is>
          <t>Useful Life (Years)</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Asterias Merger (Details Narrative) - USD ($) $ / shares in Units, $ in Thousands</t>
        </is>
      </c>
      <c r="B1" s="2" t="inlineStr">
        <is>
          <t>Mar. 31, 2019</t>
        </is>
      </c>
      <c r="C1" s="2" t="inlineStr">
        <is>
          <t>Mar. 08, 2019</t>
        </is>
      </c>
      <c r="D1" s="2" t="inlineStr">
        <is>
          <t>May 13, 2016</t>
        </is>
      </c>
      <c r="E1" s="2" t="inlineStr">
        <is>
          <t>Apr. 30, 2019</t>
        </is>
      </c>
      <c r="F1" s="2" t="inlineStr">
        <is>
          <t>Sep. 30, 2018</t>
        </is>
      </c>
      <c r="G1" s="2" t="inlineStr">
        <is>
          <t>Jun. 30, 2020</t>
        </is>
      </c>
      <c r="H1" s="2" t="inlineStr">
        <is>
          <t>Jun. 30, 2019</t>
        </is>
      </c>
      <c r="I1" s="2" t="inlineStr">
        <is>
          <t>Jun. 30, 2020</t>
        </is>
      </c>
      <c r="J1" s="2" t="inlineStr">
        <is>
          <t>Jun. 30, 2019</t>
        </is>
      </c>
      <c r="K1" s="2" t="inlineStr">
        <is>
          <t>Dec. 31, 2019</t>
        </is>
      </c>
      <c r="L1" s="2" t="inlineStr">
        <is>
          <t>Dec. 31, 2018</t>
        </is>
      </c>
    </row>
    <row r="2">
      <c r="A2" s="3" t="inlineStr">
        <is>
          <t>Business Acquisition [Line Items]</t>
        </is>
      </c>
    </row>
    <row r="3">
      <c r="A3" s="4" t="inlineStr">
        <is>
          <t>Closing price of common stock</t>
        </is>
      </c>
      <c r="G3" s="6" t="n">
        <v>99442</v>
      </c>
      <c r="I3" s="6" t="n">
        <v>99442</v>
      </c>
      <c r="K3" s="6" t="n">
        <v>112959</v>
      </c>
    </row>
    <row r="4">
      <c r="A4" s="4" t="inlineStr">
        <is>
          <t>Fair value of warrants percentage</t>
        </is>
      </c>
      <c r="G4" s="4" t="inlineStr">
        <is>
          <t>100.00%</t>
        </is>
      </c>
      <c r="I4" s="4" t="inlineStr">
        <is>
          <t>100.00%</t>
        </is>
      </c>
    </row>
    <row r="5">
      <c r="A5" s="4" t="inlineStr">
        <is>
          <t>Fair Value Adjustment of Warrants</t>
        </is>
      </c>
      <c r="E5" s="6" t="n">
        <v>372</v>
      </c>
    </row>
    <row r="6">
      <c r="A6" s="4" t="inlineStr">
        <is>
          <t>Common stock held in investment</t>
        </is>
      </c>
      <c r="C6" s="5" t="n">
        <v>2621811</v>
      </c>
    </row>
    <row r="7">
      <c r="A7" s="4" t="inlineStr">
        <is>
          <t>Share price, per share</t>
        </is>
      </c>
      <c r="C7" s="7" t="n">
        <v>1.31</v>
      </c>
      <c r="L7" s="7" t="n">
        <v>0.62</v>
      </c>
    </row>
    <row r="8">
      <c r="A8" s="4" t="inlineStr">
        <is>
          <t>Fair value of equity method investment, shares</t>
        </is>
      </c>
      <c r="H8" s="5" t="n">
        <v>21700</v>
      </c>
      <c r="J8" s="5" t="n">
        <v>21700</v>
      </c>
    </row>
    <row r="9">
      <c r="A9" s="4" t="inlineStr">
        <is>
          <t>Fair value calculation, description</t>
        </is>
      </c>
      <c r="C9" s="4" t="inlineStr">
        <is>
          <t>The fair value of the Asterias shares was approximately $20.2 million
as of March 8, 2019, the closing date of the Asterias Merger, based on $0.93 per share, which was calculated by multiplying: (a)
$1.31, the closing price of Lineage common shares on such date; by (b) the Merger Exchange Ratio.</t>
        </is>
      </c>
    </row>
    <row r="10">
      <c r="A10" s="4" t="inlineStr">
        <is>
          <t>Fair value of equity method investment, value</t>
        </is>
      </c>
      <c r="L10" s="6" t="n">
        <v>13500</v>
      </c>
    </row>
    <row r="11">
      <c r="A11" s="4" t="inlineStr">
        <is>
          <t>Unrealized loss</t>
        </is>
      </c>
      <c r="I11" s="4" t="inlineStr">
        <is>
          <t xml:space="preserve"> </t>
        </is>
      </c>
      <c r="J11" s="6" t="n">
        <v>16288</v>
      </c>
    </row>
    <row r="12">
      <c r="A12" s="4" t="inlineStr">
        <is>
          <t>Equity Method Accounting for Common Stock of Asterias, at fair value [Text Block]</t>
        </is>
      </c>
    </row>
    <row r="13">
      <c r="A13" s="3" t="inlineStr">
        <is>
          <t>Business Acquisition [Line Items]</t>
        </is>
      </c>
    </row>
    <row r="14">
      <c r="A14" s="4" t="inlineStr">
        <is>
          <t>Unrealized loss</t>
        </is>
      </c>
      <c r="K14" s="6" t="n">
        <v>6700</v>
      </c>
    </row>
    <row r="15">
      <c r="A15" s="4" t="inlineStr">
        <is>
          <t>General and Administrative Expense [Member]</t>
        </is>
      </c>
    </row>
    <row r="16">
      <c r="A16" s="3" t="inlineStr">
        <is>
          <t>Business Acquisition [Line Items]</t>
        </is>
      </c>
    </row>
    <row r="17">
      <c r="A17" s="4" t="inlineStr">
        <is>
          <t>Acquisition related costs</t>
        </is>
      </c>
      <c r="G17" s="6" t="n">
        <v>200</v>
      </c>
      <c r="H17" s="6" t="n">
        <v>900</v>
      </c>
      <c r="I17" s="6" t="n">
        <v>700</v>
      </c>
      <c r="J17" s="6" t="n">
        <v>4400</v>
      </c>
    </row>
    <row r="18">
      <c r="A18" s="4" t="inlineStr">
        <is>
          <t>Common Stock [Member]</t>
        </is>
      </c>
    </row>
    <row r="19">
      <c r="A19" s="3" t="inlineStr">
        <is>
          <t>Business Acquisition [Line Items]</t>
        </is>
      </c>
    </row>
    <row r="20">
      <c r="A20" s="4" t="inlineStr">
        <is>
          <t>Number of warrants issued to purchase of common stock</t>
        </is>
      </c>
      <c r="D20" s="5" t="n">
        <v>2959559</v>
      </c>
    </row>
    <row r="21">
      <c r="A21" s="4" t="inlineStr">
        <is>
          <t>Exercise price</t>
        </is>
      </c>
      <c r="D21" s="7" t="n">
        <v>4.37</v>
      </c>
    </row>
    <row r="22">
      <c r="A22" s="4" t="inlineStr">
        <is>
          <t>Warrant term</t>
        </is>
      </c>
      <c r="D22" s="4" t="inlineStr">
        <is>
          <t>five years</t>
        </is>
      </c>
    </row>
    <row r="23">
      <c r="A23" s="4" t="inlineStr">
        <is>
          <t>Warrant expiration date</t>
        </is>
      </c>
      <c r="D23" s="4" t="inlineStr">
        <is>
          <t>May 13,
		2021</t>
        </is>
      </c>
    </row>
    <row r="24">
      <c r="A24" s="4" t="inlineStr">
        <is>
          <t>Asterias Warrants [Member]</t>
        </is>
      </c>
    </row>
    <row r="25">
      <c r="A25" s="3" t="inlineStr">
        <is>
          <t>Business Acquisition [Line Items]</t>
        </is>
      </c>
    </row>
    <row r="26">
      <c r="A26" s="4" t="inlineStr">
        <is>
          <t>Number of warrants issued to purchase of common stock</t>
        </is>
      </c>
      <c r="D26" s="5" t="n">
        <v>2813159</v>
      </c>
    </row>
    <row r="27">
      <c r="A27" s="4" t="inlineStr">
        <is>
          <t>Lineage Warrants [Member]</t>
        </is>
      </c>
    </row>
    <row r="28">
      <c r="A28" s="3" t="inlineStr">
        <is>
          <t>Business Acquisition [Line Items]</t>
        </is>
      </c>
    </row>
    <row r="29">
      <c r="A29" s="4" t="inlineStr">
        <is>
          <t>Number of warrants issued to purchase of common stock</t>
        </is>
      </c>
      <c r="G29" s="5" t="n">
        <v>1089900</v>
      </c>
      <c r="I29" s="5" t="n">
        <v>1089900</v>
      </c>
    </row>
    <row r="30">
      <c r="A30" s="4" t="inlineStr">
        <is>
          <t>Exercise price</t>
        </is>
      </c>
      <c r="G30" s="7" t="n">
        <v>6.15</v>
      </c>
      <c r="I30" s="7" t="n">
        <v>6.15</v>
      </c>
    </row>
    <row r="31">
      <c r="A31" s="4" t="inlineStr">
        <is>
          <t>Warrant expiration date</t>
        </is>
      </c>
      <c r="G31" s="4" t="inlineStr">
        <is>
          <t>May 13,
		2021</t>
        </is>
      </c>
      <c r="I31" s="4" t="inlineStr">
        <is>
          <t>May 13,
		2021</t>
        </is>
      </c>
    </row>
    <row r="32">
      <c r="A32" s="4" t="inlineStr">
        <is>
          <t>Fair Value Adjustment of Warrants</t>
        </is>
      </c>
      <c r="B32" s="6" t="n">
        <v>495</v>
      </c>
    </row>
    <row r="33">
      <c r="A33" s="4" t="inlineStr">
        <is>
          <t>AST Clinical Program [Member]</t>
        </is>
      </c>
    </row>
    <row r="34">
      <c r="A34" s="3" t="inlineStr">
        <is>
          <t>Business Acquisition [Line Items]</t>
        </is>
      </c>
    </row>
    <row r="35">
      <c r="A35" s="4" t="inlineStr">
        <is>
          <t>Identifiable intangible asset acquired</t>
        </is>
      </c>
      <c r="C35" s="6" t="n">
        <v>46500</v>
      </c>
    </row>
    <row r="36">
      <c r="A36" s="4" t="inlineStr">
        <is>
          <t>Royalty Contracts [Member]</t>
        </is>
      </c>
    </row>
    <row r="37">
      <c r="A37" s="3" t="inlineStr">
        <is>
          <t>Business Acquisition [Line Items]</t>
        </is>
      </c>
    </row>
    <row r="38">
      <c r="A38" s="4" t="inlineStr">
        <is>
          <t>Intangible asset, useful life</t>
        </is>
      </c>
      <c r="I38" s="4" t="inlineStr">
        <is>
          <t>five
years</t>
        </is>
      </c>
    </row>
    <row r="39">
      <c r="A39" s="4" t="inlineStr">
        <is>
          <t>In Process Research and Development [Member]</t>
        </is>
      </c>
    </row>
    <row r="40">
      <c r="A40" s="3" t="inlineStr">
        <is>
          <t>Business Acquisition [Line Items]</t>
        </is>
      </c>
    </row>
    <row r="41">
      <c r="A41" s="4" t="inlineStr">
        <is>
          <t>Identifiable intangible asset acquired</t>
        </is>
      </c>
      <c r="C41" s="5" t="n">
        <v>31700</v>
      </c>
    </row>
    <row r="42">
      <c r="A42" s="4" t="inlineStr">
        <is>
          <t>California Institute for Regenerative Medicine [Member]</t>
        </is>
      </c>
    </row>
    <row r="43">
      <c r="A43" s="3" t="inlineStr">
        <is>
          <t>Business Acquisition [Line Items]</t>
        </is>
      </c>
    </row>
    <row r="44">
      <c r="A44" s="4" t="inlineStr">
        <is>
          <t>Identifiable intangible asset acquired</t>
        </is>
      </c>
      <c r="C44" s="6" t="n">
        <v>14800</v>
      </c>
    </row>
    <row r="45">
      <c r="A45" s="4" t="inlineStr">
        <is>
          <t>Parent Company [Member]</t>
        </is>
      </c>
    </row>
    <row r="46">
      <c r="A46" s="3" t="inlineStr">
        <is>
          <t>Business Acquisition [Line Items]</t>
        </is>
      </c>
    </row>
    <row r="47">
      <c r="A47" s="4" t="inlineStr">
        <is>
          <t>Fair Value Adjustment of Warrants</t>
        </is>
      </c>
      <c r="E47" s="6" t="n">
        <v>332</v>
      </c>
    </row>
    <row r="48">
      <c r="A48" s="4" t="inlineStr">
        <is>
          <t>Exchange of shares</t>
        </is>
      </c>
      <c r="E48" s="5" t="n">
        <v>251835</v>
      </c>
    </row>
    <row r="49">
      <c r="A49" s="4" t="inlineStr">
        <is>
          <t>Exchange for cash</t>
        </is>
      </c>
      <c r="E49" s="6" t="n">
        <v>40</v>
      </c>
    </row>
    <row r="50">
      <c r="A50" s="4" t="inlineStr">
        <is>
          <t>Asterias [Member]</t>
        </is>
      </c>
    </row>
    <row r="51">
      <c r="A51" s="3" t="inlineStr">
        <is>
          <t>Business Acquisition [Line Items]</t>
        </is>
      </c>
    </row>
    <row r="52">
      <c r="A52" s="4" t="inlineStr">
        <is>
          <t>Upfront payment received</t>
        </is>
      </c>
      <c r="F52" s="6" t="n">
        <v>1000</v>
      </c>
    </row>
    <row r="53">
      <c r="A53" s="4" t="inlineStr">
        <is>
          <t>Estimated purchase price</t>
        </is>
      </c>
      <c r="F53" s="6" t="n">
        <v>200</v>
      </c>
    </row>
    <row r="54">
      <c r="A54" s="4" t="inlineStr">
        <is>
          <t>Merger Consideration [Member] | Parent Company [Member]</t>
        </is>
      </c>
    </row>
    <row r="55">
      <c r="A55" s="3" t="inlineStr">
        <is>
          <t>Business Acquisition [Line Items]</t>
        </is>
      </c>
    </row>
    <row r="56">
      <c r="A56" s="4" t="inlineStr">
        <is>
          <t>Stock-for-stock transaction</t>
        </is>
      </c>
      <c r="C56" s="5" t="n">
        <v>24695898</v>
      </c>
    </row>
    <row r="57">
      <c r="A57" s="4" t="inlineStr">
        <is>
          <t>Closing price of common stock</t>
        </is>
      </c>
      <c r="C57" s="6" t="n">
        <v>32400</v>
      </c>
    </row>
    <row r="58">
      <c r="A58" s="4" t="inlineStr">
        <is>
          <t>Merger Consideration [Member] | Asterias [Member]</t>
        </is>
      </c>
    </row>
    <row r="59">
      <c r="A59" s="3" t="inlineStr">
        <is>
          <t>Business Acquisition [Line Items]</t>
        </is>
      </c>
    </row>
    <row r="60">
      <c r="A60" s="4" t="inlineStr">
        <is>
          <t>Stock-for-stock transaction</t>
        </is>
      </c>
      <c r="C60" s="9" t="n">
        <v>0.71</v>
      </c>
    </row>
    <row r="61">
      <c r="A61" s="4" t="inlineStr">
        <is>
          <t>Merger Consideration [Member] | Asterias [Member] | Restricted Stock [Member]</t>
        </is>
      </c>
    </row>
    <row r="62">
      <c r="A62" s="3" t="inlineStr">
        <is>
          <t>Business Acquisition [Line Items]</t>
        </is>
      </c>
    </row>
    <row r="63">
      <c r="A63" s="4" t="inlineStr">
        <is>
          <t>Stock-for-stock transaction</t>
        </is>
      </c>
      <c r="C63" s="5" t="n">
        <v>58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counting for Common Stock of OncoCyte, at Fair Value (Details Narrative) - USD ($) $ / shares in Units, $ in Thousands</t>
        </is>
      </c>
      <c r="B1" s="2" t="inlineStr">
        <is>
          <t>Sep. 11, 2019</t>
        </is>
      </c>
      <c r="C1" s="2" t="inlineStr">
        <is>
          <t>Jul. 31, 2019</t>
        </is>
      </c>
      <c r="D1" s="2" t="inlineStr">
        <is>
          <t>Jun. 30, 2020</t>
        </is>
      </c>
      <c r="E1" s="2" t="inlineStr">
        <is>
          <t>Jun. 30, 2019</t>
        </is>
      </c>
      <c r="F1" s="2" t="inlineStr">
        <is>
          <t>Jun. 30, 2020</t>
        </is>
      </c>
      <c r="G1" s="2" t="inlineStr">
        <is>
          <t>Jun. 30, 2019</t>
        </is>
      </c>
      <c r="H1" s="2" t="inlineStr">
        <is>
          <t>Mar. 31, 2020</t>
        </is>
      </c>
      <c r="I1" s="2" t="inlineStr">
        <is>
          <t>Dec. 31, 2019</t>
        </is>
      </c>
      <c r="J1" s="2" t="inlineStr">
        <is>
          <t>Sep. 10, 2019</t>
        </is>
      </c>
      <c r="K1" s="2" t="inlineStr">
        <is>
          <t>Mar. 31, 2019</t>
        </is>
      </c>
      <c r="L1" s="2" t="inlineStr">
        <is>
          <t>Mar. 08, 2019</t>
        </is>
      </c>
      <c r="M1" s="2" t="inlineStr">
        <is>
          <t>Dec. 31, 2018</t>
        </is>
      </c>
    </row>
    <row r="2">
      <c r="A2" s="3" t="inlineStr">
        <is>
          <t>Schedule of Equity Method Investments [Line Items]</t>
        </is>
      </c>
    </row>
    <row r="3">
      <c r="A3" s="4" t="inlineStr">
        <is>
          <t>Closing price per share</t>
        </is>
      </c>
      <c r="L3" s="7" t="n">
        <v>1.31</v>
      </c>
      <c r="M3" s="7" t="n">
        <v>0.62</v>
      </c>
    </row>
    <row r="4">
      <c r="A4" s="4" t="inlineStr">
        <is>
          <t>Realized gain on equity method investment</t>
        </is>
      </c>
      <c r="D4" s="4" t="inlineStr">
        <is>
          <t xml:space="preserve"> </t>
        </is>
      </c>
      <c r="E4" s="6" t="n">
        <v>-21425</v>
      </c>
      <c r="F4" s="4" t="inlineStr">
        <is>
          <t xml:space="preserve"> </t>
        </is>
      </c>
      <c r="G4" s="6" t="n">
        <v>16288</v>
      </c>
    </row>
    <row r="5">
      <c r="A5" s="4" t="inlineStr">
        <is>
          <t>Unrealized gain on equity method investment</t>
        </is>
      </c>
      <c r="F5" s="4" t="inlineStr">
        <is>
          <t xml:space="preserve"> </t>
        </is>
      </c>
      <c r="G5" s="6" t="n">
        <v>16288</v>
      </c>
    </row>
    <row r="6">
      <c r="A6" s="4" t="inlineStr">
        <is>
          <t>Unrealized loss on equity method investment related to book cost basis</t>
        </is>
      </c>
      <c r="D6" s="6" t="n">
        <v>2200</v>
      </c>
      <c r="F6" s="6" t="n">
        <v>3700</v>
      </c>
    </row>
    <row r="7">
      <c r="A7" s="4" t="inlineStr">
        <is>
          <t>OncoCyte Corporation [Member]</t>
        </is>
      </c>
    </row>
    <row r="8">
      <c r="A8" s="3" t="inlineStr">
        <is>
          <t>Schedule of Equity Method Investments [Line Items]</t>
        </is>
      </c>
    </row>
    <row r="9">
      <c r="A9" s="4" t="inlineStr">
        <is>
          <t>Number of stock sold</t>
        </is>
      </c>
      <c r="B9" s="5" t="n">
        <v>4000000</v>
      </c>
      <c r="C9" s="5" t="n">
        <v>2250000</v>
      </c>
      <c r="F9" s="5" t="n">
        <v>4800000</v>
      </c>
    </row>
    <row r="10">
      <c r="A10" s="4" t="inlineStr">
        <is>
          <t>Number of stock sold, value</t>
        </is>
      </c>
      <c r="B10" s="6" t="n">
        <v>6500</v>
      </c>
      <c r="C10" s="6" t="n">
        <v>4200</v>
      </c>
      <c r="F10" s="6" t="n">
        <v>10900</v>
      </c>
    </row>
    <row r="11">
      <c r="A11" s="4" t="inlineStr">
        <is>
          <t>Ownership percentage</t>
        </is>
      </c>
      <c r="B11" s="4" t="inlineStr">
        <is>
          <t>16.00%</t>
        </is>
      </c>
      <c r="D11" s="4" t="inlineStr">
        <is>
          <t>5.40%</t>
        </is>
      </c>
      <c r="F11" s="4" t="inlineStr">
        <is>
          <t>5.40%</t>
        </is>
      </c>
      <c r="J11" s="4" t="inlineStr">
        <is>
          <t>24.00%</t>
        </is>
      </c>
    </row>
    <row r="12">
      <c r="A12" s="4" t="inlineStr">
        <is>
          <t>Number of shares owned</t>
        </is>
      </c>
      <c r="D12" s="5" t="n">
        <v>3600000</v>
      </c>
      <c r="F12" s="5" t="n">
        <v>3600000</v>
      </c>
      <c r="I12" s="5" t="n">
        <v>8400000</v>
      </c>
    </row>
    <row r="13">
      <c r="A13" s="4" t="inlineStr">
        <is>
          <t>Fair value on investment</t>
        </is>
      </c>
      <c r="D13" s="6" t="n">
        <v>6900</v>
      </c>
      <c r="F13" s="6" t="n">
        <v>6900</v>
      </c>
      <c r="I13" s="6" t="n">
        <v>19000</v>
      </c>
    </row>
    <row r="14">
      <c r="A14" s="4" t="inlineStr">
        <is>
          <t>Closing price per share</t>
        </is>
      </c>
      <c r="D14" s="7" t="n">
        <v>1.91</v>
      </c>
      <c r="E14" s="7" t="n">
        <v>2.49</v>
      </c>
      <c r="F14" s="7" t="n">
        <v>1.91</v>
      </c>
      <c r="G14" s="7" t="n">
        <v>2.49</v>
      </c>
      <c r="I14" s="7" t="n">
        <v>2.25</v>
      </c>
      <c r="K14" s="7" t="n">
        <v>3.95</v>
      </c>
      <c r="M14" s="7" t="n">
        <v>1.38</v>
      </c>
    </row>
    <row r="15">
      <c r="A15" s="4" t="inlineStr">
        <is>
          <t>Realized gain on equity method investment</t>
        </is>
      </c>
      <c r="D15" s="6" t="n">
        <v>2100</v>
      </c>
      <c r="F15" s="6" t="n">
        <v>3100</v>
      </c>
    </row>
    <row r="16">
      <c r="A16" s="4" t="inlineStr">
        <is>
          <t>Unrealized gain on equity method investment</t>
        </is>
      </c>
      <c r="D16" s="5" t="n">
        <v>4000</v>
      </c>
      <c r="E16" s="6" t="n">
        <v>21400</v>
      </c>
      <c r="F16" s="5" t="n">
        <v>4200</v>
      </c>
      <c r="G16" s="6" t="n">
        <v>16300</v>
      </c>
    </row>
    <row r="17">
      <c r="A17" s="4" t="inlineStr">
        <is>
          <t>Number of shares remaining for sales</t>
        </is>
      </c>
      <c r="D17" s="6" t="n">
        <v>1800</v>
      </c>
      <c r="F17" s="6" t="n">
        <v>500</v>
      </c>
    </row>
    <row r="18">
      <c r="A18" s="4" t="inlineStr">
        <is>
          <t>OncoCyte Corporation and AgeX Therapeutics Inc [Member]</t>
        </is>
      </c>
    </row>
    <row r="19">
      <c r="A19" s="3" t="inlineStr">
        <is>
          <t>Schedule of Equity Method Investments [Line Items]</t>
        </is>
      </c>
    </row>
    <row r="20">
      <c r="A20" s="4" t="inlineStr">
        <is>
          <t>Ownership percentage</t>
        </is>
      </c>
      <c r="D20" s="4" t="inlineStr">
        <is>
          <t>28.00%</t>
        </is>
      </c>
      <c r="F20" s="4" t="inlineStr">
        <is>
          <t>28.00%</t>
        </is>
      </c>
    </row>
    <row r="21">
      <c r="A21" s="4" t="inlineStr">
        <is>
          <t>Reduction in ownership percentage</t>
        </is>
      </c>
      <c r="D21" s="4" t="inlineStr">
        <is>
          <t>24.00%</t>
        </is>
      </c>
      <c r="F21" s="4" t="inlineStr">
        <is>
          <t>24.00%</t>
        </is>
      </c>
    </row>
    <row r="22">
      <c r="A22" s="4" t="inlineStr">
        <is>
          <t>Closing price per share</t>
        </is>
      </c>
      <c r="D22" s="7" t="n">
        <v>1.91</v>
      </c>
      <c r="F22" s="7" t="n">
        <v>1.91</v>
      </c>
      <c r="H22" s="7" t="n">
        <v>2.45</v>
      </c>
      <c r="I22" s="7" t="n">
        <v>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Significant Ownership Interest in AgeX to Juvenescence Limited (Details Narrative) - USD ($) $ / shares in Units, $ in Thousands</t>
        </is>
      </c>
      <c r="B1" s="2" t="inlineStr">
        <is>
          <t>Nov. 02, 2018</t>
        </is>
      </c>
      <c r="C1" s="2" t="inlineStr">
        <is>
          <t>Aug. 30, 2018</t>
        </is>
      </c>
      <c r="D1" s="2" t="inlineStr">
        <is>
          <t>Jun. 30, 2020</t>
        </is>
      </c>
      <c r="E1" s="2" t="inlineStr">
        <is>
          <t>Jun. 30, 2020</t>
        </is>
      </c>
    </row>
    <row r="2">
      <c r="A2" s="3" t="inlineStr">
        <is>
          <t>Entity Listings [Line Items]</t>
        </is>
      </c>
    </row>
    <row r="3">
      <c r="A3" s="4" t="inlineStr">
        <is>
          <t>Promissory Note principal and accrued interest</t>
        </is>
      </c>
      <c r="D3" s="6" t="n">
        <v>24400</v>
      </c>
      <c r="E3" s="6" t="n">
        <v>24400</v>
      </c>
    </row>
    <row r="4">
      <c r="A4" s="4" t="inlineStr">
        <is>
          <t>Stock Purchase Agreement [Member] | Juvenescence Limited [Member]</t>
        </is>
      </c>
    </row>
    <row r="5">
      <c r="A5" s="3" t="inlineStr">
        <is>
          <t>Entity Listings [Line Items]</t>
        </is>
      </c>
    </row>
    <row r="6">
      <c r="A6" s="4" t="inlineStr">
        <is>
          <t>Number of share sold</t>
        </is>
      </c>
      <c r="C6" s="5" t="n">
        <v>14400000</v>
      </c>
    </row>
    <row r="7">
      <c r="A7" s="4" t="inlineStr">
        <is>
          <t>Sale of stock price per share</t>
        </is>
      </c>
      <c r="C7" s="6" t="n">
        <v>3</v>
      </c>
    </row>
    <row r="8">
      <c r="A8" s="4" t="inlineStr">
        <is>
          <t>Purchase price of shares</t>
        </is>
      </c>
      <c r="C8" s="6" t="n">
        <v>43200</v>
      </c>
    </row>
    <row r="9">
      <c r="A9" s="4" t="inlineStr">
        <is>
          <t>Purchase price amount paid</t>
        </is>
      </c>
      <c r="B9" s="6" t="n">
        <v>10800</v>
      </c>
    </row>
    <row r="10">
      <c r="A10" s="4" t="inlineStr">
        <is>
          <t>Indemnity cap</t>
        </is>
      </c>
      <c r="C10" s="5" t="n">
        <v>4300</v>
      </c>
    </row>
    <row r="11">
      <c r="A11" s="4" t="inlineStr">
        <is>
          <t>Proceeds from public offering</t>
        </is>
      </c>
      <c r="C11" s="6" t="n">
        <v>50000</v>
      </c>
    </row>
    <row r="12">
      <c r="A12" s="4" t="inlineStr">
        <is>
          <t>Stock Purchase Agreement [Member] | Juvenescence Limited [Member] | Series A Preferred Stock [Member]</t>
        </is>
      </c>
    </row>
    <row r="13">
      <c r="A13" s="3" t="inlineStr">
        <is>
          <t>Entity Listings [Line Items]</t>
        </is>
      </c>
    </row>
    <row r="14">
      <c r="A14" s="4" t="inlineStr">
        <is>
          <t>Debt conversion, price per share</t>
        </is>
      </c>
      <c r="C14" s="7" t="n">
        <v>15.6</v>
      </c>
    </row>
    <row r="15">
      <c r="A15" s="4" t="inlineStr">
        <is>
          <t>Stock Purchase Agreement [Member] | Juvenescence Limited [Member] | Promissory Note [Member]</t>
        </is>
      </c>
    </row>
    <row r="16">
      <c r="A16" s="3" t="inlineStr">
        <is>
          <t>Entity Listings [Line Items]</t>
        </is>
      </c>
    </row>
    <row r="17">
      <c r="A17" s="4" t="inlineStr">
        <is>
          <t>Purchase price amount paid</t>
        </is>
      </c>
      <c r="C17" s="6" t="n">
        <v>21600</v>
      </c>
    </row>
    <row r="18">
      <c r="A18" s="4" t="inlineStr">
        <is>
          <t>Debt instrument interest rate</t>
        </is>
      </c>
      <c r="C18" s="4" t="inlineStr">
        <is>
          <t>7.00%</t>
        </is>
      </c>
    </row>
    <row r="19">
      <c r="A19" s="4" t="inlineStr">
        <is>
          <t>Debt instrument maturity date</t>
        </is>
      </c>
      <c r="C19" s="4" t="inlineStr">
        <is>
          <t>Aug. 30,
		2020</t>
        </is>
      </c>
    </row>
    <row r="20">
      <c r="A20" s="4" t="inlineStr">
        <is>
          <t>Interest income debt</t>
        </is>
      </c>
      <c r="D20" s="5" t="n">
        <v>378</v>
      </c>
      <c r="E20" s="5" t="n">
        <v>756</v>
      </c>
    </row>
    <row r="21">
      <c r="A21" s="4" t="inlineStr">
        <is>
          <t>Promissory Note principal and accrued interest</t>
        </is>
      </c>
      <c r="D21" s="6" t="n">
        <v>24400</v>
      </c>
      <c r="E21" s="6" t="n">
        <v>24400</v>
      </c>
    </row>
    <row r="22">
      <c r="A22" s="4" t="inlineStr">
        <is>
          <t>Stock Purchase Agreement [Member] | Juvenescence Limited [Member] | Closing of Transaction [Member]</t>
        </is>
      </c>
    </row>
    <row r="23">
      <c r="A23" s="3" t="inlineStr">
        <is>
          <t>Entity Listings [Line Items]</t>
        </is>
      </c>
    </row>
    <row r="24">
      <c r="A24" s="4" t="inlineStr">
        <is>
          <t>Purchase price amount paid</t>
        </is>
      </c>
      <c r="C24" s="6" t="n">
        <v>10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chedule of Property and Equipment, Net (Details) - USD ($) $ in Thousands</t>
        </is>
      </c>
      <c r="C1" s="2" t="inlineStr">
        <is>
          <t>Jun. 30, 2020</t>
        </is>
      </c>
      <c r="D1" s="2" t="inlineStr">
        <is>
          <t>Dec. 31, 2019</t>
        </is>
      </c>
    </row>
    <row r="2">
      <c r="A2" s="3" t="inlineStr">
        <is>
          <t>Property, Plant and Equipment [Line Items]</t>
        </is>
      </c>
    </row>
    <row r="3">
      <c r="A3" s="4" t="inlineStr">
        <is>
          <t>Accumulated depreciation and amortization</t>
        </is>
      </c>
      <c r="C3" s="6" t="n">
        <v>-5607</v>
      </c>
      <c r="D3" s="6" t="n">
        <v>-4591</v>
      </c>
    </row>
    <row r="4">
      <c r="A4" s="4" t="inlineStr">
        <is>
          <t>Property, plant and equipment, net, and construction in progress</t>
        </is>
      </c>
      <c r="C4" s="5" t="n">
        <v>7142</v>
      </c>
      <c r="D4" s="5" t="n">
        <v>8175</v>
      </c>
    </row>
    <row r="5">
      <c r="A5" s="4" t="inlineStr">
        <is>
          <t>Equipment, Furniture and Fixtures [Member]</t>
        </is>
      </c>
    </row>
    <row r="6">
      <c r="A6" s="3" t="inlineStr">
        <is>
          <t>Property, Plant and Equipment [Line Items]</t>
        </is>
      </c>
    </row>
    <row r="7">
      <c r="A7" s="4" t="inlineStr">
        <is>
          <t>Property and equipment, gross</t>
        </is>
      </c>
      <c r="C7" s="5" t="n">
        <v>4128</v>
      </c>
      <c r="D7" s="5" t="n">
        <v>4148</v>
      </c>
    </row>
    <row r="8">
      <c r="A8" s="4" t="inlineStr">
        <is>
          <t>Leasehold Improvements [Member]</t>
        </is>
      </c>
    </row>
    <row r="9">
      <c r="A9" s="3" t="inlineStr">
        <is>
          <t>Property, Plant and Equipment [Line Items]</t>
        </is>
      </c>
    </row>
    <row r="10">
      <c r="A10" s="4" t="inlineStr">
        <is>
          <t>Property and equipment, gross</t>
        </is>
      </c>
      <c r="C10" s="5" t="n">
        <v>2841</v>
      </c>
      <c r="D10" s="5" t="n">
        <v>2862</v>
      </c>
    </row>
    <row r="11">
      <c r="A11" s="4" t="inlineStr">
        <is>
          <t>Right-of-Use Assets [Member]</t>
        </is>
      </c>
    </row>
    <row r="12">
      <c r="A12" s="3" t="inlineStr">
        <is>
          <t>Property, Plant and Equipment [Line Items]</t>
        </is>
      </c>
    </row>
    <row r="13">
      <c r="A13" s="4" t="inlineStr">
        <is>
          <t>Property and equipment, gross</t>
        </is>
      </c>
      <c r="B13" s="4" t="inlineStr">
        <is>
          <t>[1]</t>
        </is>
      </c>
      <c r="C13" s="6" t="n">
        <v>5780</v>
      </c>
      <c r="D13" s="6" t="n">
        <v>5756</v>
      </c>
    </row>
    <row r="14"/>
    <row r="15">
      <c r="A15" s="4" t="inlineStr">
        <is>
          <t>[1]</t>
        </is>
      </c>
      <c r="B15" s="4" t="inlineStr">
        <is>
          <t>Lineage
    adopted ASC 842 on January 1, 2019. For additional information on this standard and right-of-use assets and liabilities (see
    Notes 2 and 15).</t>
        </is>
      </c>
    </row>
  </sheetData>
  <mergeCells count="3">
    <mergeCell ref="A1:B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Financing leases related to property and equipment</t>
        </is>
      </c>
      <c r="F4" s="6" t="n">
        <v>96</v>
      </c>
    </row>
    <row r="5">
      <c r="A5" s="4" t="inlineStr">
        <is>
          <t>Depreciation, Depletion and Amortization</t>
        </is>
      </c>
      <c r="B5" s="6" t="n">
        <v>210</v>
      </c>
      <c r="C5" s="6" t="n">
        <v>244</v>
      </c>
      <c r="D5" s="6" t="n">
        <v>423</v>
      </c>
      <c r="E5" s="6" t="n">
        <v>513</v>
      </c>
    </row>
    <row r="6">
      <c r="A6" s="4" t="inlineStr">
        <is>
          <t>Proceeds from Sale of Property, Plant, and Equipment</t>
        </is>
      </c>
      <c r="D6" s="5" t="n">
        <v>13</v>
      </c>
    </row>
    <row r="7">
      <c r="A7" s="4" t="inlineStr">
        <is>
          <t>Loss on sale of property plant equipment</t>
        </is>
      </c>
      <c r="D7" s="5" t="n">
        <v>2</v>
      </c>
    </row>
    <row r="8">
      <c r="A8" s="4" t="inlineStr">
        <is>
          <t>Gain on sale of non-capitalized assets</t>
        </is>
      </c>
      <c r="D8" s="6" t="n">
        <v>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Goodwill and Intangible Assets, Net (Details) - USD ($) $ in Thousands</t>
        </is>
      </c>
      <c r="C1" s="2" t="inlineStr">
        <is>
          <t>Jun. 30, 2020</t>
        </is>
      </c>
      <c r="D1" s="2" t="inlineStr">
        <is>
          <t>Dec. 31, 2019</t>
        </is>
      </c>
    </row>
    <row r="2">
      <c r="A2" s="4" t="inlineStr">
        <is>
          <t>Goodwill</t>
        </is>
      </c>
      <c r="B2" s="4" t="inlineStr">
        <is>
          <t>[1]</t>
        </is>
      </c>
      <c r="C2" s="6" t="n">
        <v>10672</v>
      </c>
      <c r="D2" s="6" t="n">
        <v>10672</v>
      </c>
    </row>
    <row r="3">
      <c r="A3" s="4" t="inlineStr">
        <is>
          <t>Total intangible assets</t>
        </is>
      </c>
      <c r="C3" s="5" t="n">
        <v>66143</v>
      </c>
      <c r="D3" s="5" t="n">
        <v>66143</v>
      </c>
    </row>
    <row r="4">
      <c r="A4" s="4" t="inlineStr">
        <is>
          <t>Accumulated amortization</t>
        </is>
      </c>
      <c r="C4" s="5" t="n">
        <v>-18726</v>
      </c>
      <c r="D4" s="5" t="n">
        <v>-17895</v>
      </c>
    </row>
    <row r="5">
      <c r="A5" s="4" t="inlineStr">
        <is>
          <t>Intangible assets, net</t>
        </is>
      </c>
      <c r="C5" s="5" t="n">
        <v>47417</v>
      </c>
      <c r="D5" s="5" t="n">
        <v>48248</v>
      </c>
    </row>
    <row r="6">
      <c r="A6" s="4" t="inlineStr">
        <is>
          <t>IPR&amp;amp;D - OPC1 [Member]</t>
        </is>
      </c>
    </row>
    <row r="7">
      <c r="A7" s="4" t="inlineStr">
        <is>
          <t>Total intangible assets</t>
        </is>
      </c>
      <c r="B7" s="4" t="inlineStr">
        <is>
          <t>[2]</t>
        </is>
      </c>
      <c r="C7" s="5" t="n">
        <v>31700</v>
      </c>
      <c r="D7" s="5" t="n">
        <v>31700</v>
      </c>
    </row>
    <row r="8">
      <c r="A8" s="4" t="inlineStr">
        <is>
          <t>IPR&amp;amp;D - VAC2 [Member]</t>
        </is>
      </c>
    </row>
    <row r="9">
      <c r="A9" s="4" t="inlineStr">
        <is>
          <t>Total intangible assets</t>
        </is>
      </c>
      <c r="B9" s="4" t="inlineStr">
        <is>
          <t>[2]</t>
        </is>
      </c>
      <c r="C9" s="5" t="n">
        <v>14840</v>
      </c>
      <c r="D9" s="5" t="n">
        <v>14840</v>
      </c>
    </row>
    <row r="10">
      <c r="A10" s="4" t="inlineStr">
        <is>
          <t>Patents [Member]</t>
        </is>
      </c>
    </row>
    <row r="11">
      <c r="A11" s="4" t="inlineStr">
        <is>
          <t>Total intangible assets</t>
        </is>
      </c>
      <c r="C11" s="5" t="n">
        <v>18953</v>
      </c>
      <c r="D11" s="5" t="n">
        <v>18953</v>
      </c>
    </row>
    <row r="12">
      <c r="A12" s="4" t="inlineStr">
        <is>
          <t>Royalty Contracts [Member]</t>
        </is>
      </c>
    </row>
    <row r="13">
      <c r="A13" s="4" t="inlineStr">
        <is>
          <t>Total intangible assets</t>
        </is>
      </c>
      <c r="B13" s="4" t="inlineStr">
        <is>
          <t>[2]</t>
        </is>
      </c>
      <c r="C13" s="6" t="n">
        <v>650</v>
      </c>
      <c r="D13" s="6" t="n">
        <v>650</v>
      </c>
    </row>
    <row r="14"/>
    <row r="15">
      <c r="A15" s="4" t="inlineStr">
        <is>
          <t>[1]</t>
        </is>
      </c>
      <c r="B15" s="4" t="inlineStr">
        <is>
          <t>Goodwill
    represents the excess of the purchase price over the fair value of the net tangible and identifiable intangible assets acquired
    and liabilities assumed in the Asterias Merger (see Note 3).</t>
        </is>
      </c>
    </row>
    <row r="16">
      <c r="A16" s="4" t="inlineStr">
        <is>
          <t>[2]</t>
        </is>
      </c>
      <c r="B16" s="4" t="inlineStr">
        <is>
          <t>See
    Note 3 for information on the Asterias Merger which was consummated on March 8, 2019.</t>
        </is>
      </c>
    </row>
  </sheetData>
  <mergeCells count="4">
    <mergeCell ref="A1:B1"/>
    <mergeCell ref="A14:C14"/>
    <mergeCell ref="B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Line Items]</t>
        </is>
      </c>
    </row>
    <row r="4">
      <c r="A4" s="4" t="inlineStr">
        <is>
          <t>Amortization of intangible assets</t>
        </is>
      </c>
      <c r="D4" s="6" t="n">
        <v>831</v>
      </c>
      <c r="E4" s="6" t="n">
        <v>992</v>
      </c>
    </row>
    <row r="5">
      <c r="A5" s="4" t="inlineStr">
        <is>
          <t>Research and Development Expense [Member]</t>
        </is>
      </c>
    </row>
    <row r="6">
      <c r="A6" s="3" t="inlineStr">
        <is>
          <t>Goodwill [Line Items]</t>
        </is>
      </c>
    </row>
    <row r="7">
      <c r="A7" s="4" t="inlineStr">
        <is>
          <t>Amortization of intangible assets</t>
        </is>
      </c>
      <c r="B7" s="6" t="n">
        <v>300</v>
      </c>
      <c r="C7" s="6" t="n">
        <v>500</v>
      </c>
      <c r="D7" s="6" t="n">
        <v>800</v>
      </c>
      <c r="E7" s="6" t="n">
        <v>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Jun. 30, 2020</t>
        </is>
      </c>
      <c r="C1" s="2" t="inlineStr">
        <is>
          <t>Dec. 31, 2019</t>
        </is>
      </c>
    </row>
    <row r="2">
      <c r="A2" s="3" t="inlineStr">
        <is>
          <t>Payables and Accruals [Abstract]</t>
        </is>
      </c>
    </row>
    <row r="3">
      <c r="A3" s="4" t="inlineStr">
        <is>
          <t>Accounts payable</t>
        </is>
      </c>
      <c r="B3" s="6" t="n">
        <v>3424</v>
      </c>
      <c r="C3" s="6" t="n">
        <v>2427</v>
      </c>
    </row>
    <row r="4">
      <c r="A4" s="4" t="inlineStr">
        <is>
          <t>Accrued compensation</t>
        </is>
      </c>
      <c r="B4" s="5" t="n">
        <v>1177</v>
      </c>
      <c r="C4" s="5" t="n">
        <v>1549</v>
      </c>
    </row>
    <row r="5">
      <c r="A5" s="4" t="inlineStr">
        <is>
          <t>Accrued liabilities</t>
        </is>
      </c>
      <c r="B5" s="5" t="n">
        <v>763</v>
      </c>
      <c r="C5" s="5" t="n">
        <v>1246</v>
      </c>
    </row>
    <row r="6">
      <c r="A6" s="4" t="inlineStr">
        <is>
          <t>PPP loan payable</t>
        </is>
      </c>
      <c r="B6" s="5" t="n">
        <v>523</v>
      </c>
      <c r="C6" s="4" t="inlineStr">
        <is>
          <t xml:space="preserve"> </t>
        </is>
      </c>
    </row>
    <row r="7">
      <c r="A7" s="4" t="inlineStr">
        <is>
          <t>Other current liabilities</t>
        </is>
      </c>
      <c r="B7" s="5" t="n">
        <v>61</v>
      </c>
      <c r="C7" s="5" t="n">
        <v>4</v>
      </c>
    </row>
    <row r="8">
      <c r="A8" s="4" t="inlineStr">
        <is>
          <t>Total</t>
        </is>
      </c>
      <c r="B8" s="6" t="n">
        <v>5948</v>
      </c>
      <c r="C8" s="6" t="n">
        <v>52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LOSS)/INCOME</t>
        </is>
      </c>
      <c r="B4" s="6" t="n">
        <v>-6530</v>
      </c>
      <c r="C4" s="6" t="n">
        <v>-30052</v>
      </c>
      <c r="D4" s="6" t="n">
        <v>-14958</v>
      </c>
      <c r="E4" s="6" t="n">
        <v>9244</v>
      </c>
    </row>
    <row r="5">
      <c r="A5" s="3" t="inlineStr">
        <is>
          <t>Other comprehensive income (loss), net of tax:</t>
        </is>
      </c>
    </row>
    <row r="6">
      <c r="A6" s="4" t="inlineStr">
        <is>
          <t>Foreign currency translation adjustment, net of tax</t>
        </is>
      </c>
      <c r="B6" s="5" t="n">
        <v>-1120</v>
      </c>
      <c r="C6" s="5" t="n">
        <v>-487</v>
      </c>
      <c r="D6" s="5" t="n">
        <v>195</v>
      </c>
      <c r="E6" s="5" t="n">
        <v>-1219</v>
      </c>
    </row>
    <row r="7">
      <c r="A7" s="4" t="inlineStr">
        <is>
          <t>COMPREHENSIVE (LOSS)/INCOME</t>
        </is>
      </c>
      <c r="B7" s="5" t="n">
        <v>-7650</v>
      </c>
      <c r="C7" s="5" t="n">
        <v>-30539</v>
      </c>
      <c r="D7" s="5" t="n">
        <v>-14763</v>
      </c>
      <c r="E7" s="5" t="n">
        <v>8025</v>
      </c>
    </row>
    <row r="8">
      <c r="A8" s="4" t="inlineStr">
        <is>
          <t>Less: Comprehensive loss attributable to noncontrolling interest</t>
        </is>
      </c>
      <c r="B8" s="5" t="n">
        <v>8</v>
      </c>
      <c r="C8" s="5" t="n">
        <v>20</v>
      </c>
      <c r="D8" s="5" t="n">
        <v>37</v>
      </c>
      <c r="E8" s="5" t="n">
        <v>34</v>
      </c>
    </row>
    <row r="9">
      <c r="A9" s="4" t="inlineStr">
        <is>
          <t>COMPREHENSIVE (LOSS)/INCOME ATTRIBUTABLE TO LINEAGE CELL THERAPEUTICS, INC. COMMON SHAREHOLDERS</t>
        </is>
      </c>
      <c r="B9" s="6" t="n">
        <v>-7642</v>
      </c>
      <c r="C9" s="6" t="n">
        <v>-30519</v>
      </c>
      <c r="D9" s="6" t="n">
        <v>-14726</v>
      </c>
      <c r="E9" s="6" t="n">
        <v>80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Accounts Payable and Accrued Liabilities (Details Narrative) - USD ($) $ in Thousands</t>
        </is>
      </c>
      <c r="B1" s="2" t="inlineStr">
        <is>
          <t>1 Months Ended</t>
        </is>
      </c>
      <c r="C1" s="2" t="inlineStr">
        <is>
          <t>6 Months Ended</t>
        </is>
      </c>
    </row>
    <row r="2">
      <c r="B2" s="2" t="inlineStr">
        <is>
          <t>Apr. 30, 2020</t>
        </is>
      </c>
      <c r="C2" s="2" t="inlineStr">
        <is>
          <t>Jun. 30, 2020</t>
        </is>
      </c>
      <c r="D2" s="2" t="inlineStr">
        <is>
          <t>Dec. 31, 2019</t>
        </is>
      </c>
    </row>
    <row r="3">
      <c r="A3" s="3" t="inlineStr">
        <is>
          <t>Entity Listings [Line Items]</t>
        </is>
      </c>
    </row>
    <row r="4">
      <c r="A4" s="4" t="inlineStr">
        <is>
          <t>Separation payments</t>
        </is>
      </c>
      <c r="C4" s="6" t="n">
        <v>700</v>
      </c>
    </row>
    <row r="5">
      <c r="A5" s="4" t="inlineStr">
        <is>
          <t>Accrued compensation</t>
        </is>
      </c>
      <c r="C5" s="6" t="n">
        <v>1177</v>
      </c>
      <c r="D5" s="6" t="n">
        <v>1549</v>
      </c>
    </row>
    <row r="6">
      <c r="A6" s="4" t="inlineStr">
        <is>
          <t>Description of termination plan</t>
        </is>
      </c>
      <c r="C6" s="4" t="inlineStr">
        <is>
          <t>Termination dates for these individuals range from August 9, 2019 to September 30, 2019.</t>
        </is>
      </c>
    </row>
    <row r="7">
      <c r="A7" s="4" t="inlineStr">
        <is>
          <t>Asterias Biotherapeutics, Inc. [Member]</t>
        </is>
      </c>
    </row>
    <row r="8">
      <c r="A8" s="3" t="inlineStr">
        <is>
          <t>Entity Listings [Line Items]</t>
        </is>
      </c>
    </row>
    <row r="9">
      <c r="A9" s="4" t="inlineStr">
        <is>
          <t>Separation payments</t>
        </is>
      </c>
      <c r="C9" s="6" t="n">
        <v>500</v>
      </c>
    </row>
    <row r="10">
      <c r="A10" s="4" t="inlineStr">
        <is>
          <t>Description of termination plan</t>
        </is>
      </c>
      <c r="C10" s="4" t="inlineStr">
        <is>
          <t>Termination dates for these individuals ranged from May 31, 2019 to June 28, 2019</t>
        </is>
      </c>
    </row>
    <row r="11">
      <c r="A11" s="4" t="inlineStr">
        <is>
          <t>Asterias Biotherapeutics, Inc. [Member] | General and Administrative Expense [Member]</t>
        </is>
      </c>
    </row>
    <row r="12">
      <c r="A12" s="3" t="inlineStr">
        <is>
          <t>Entity Listings [Line Items]</t>
        </is>
      </c>
    </row>
    <row r="13">
      <c r="A13" s="4" t="inlineStr">
        <is>
          <t>Accrued compensation</t>
        </is>
      </c>
      <c r="C13" s="6" t="n">
        <v>2000</v>
      </c>
    </row>
    <row r="14">
      <c r="A14" s="4" t="inlineStr">
        <is>
          <t>Asterias Biotherapeutics, Inc. [Member] | Three Employees Member [Member]</t>
        </is>
      </c>
    </row>
    <row r="15">
      <c r="A15" s="3" t="inlineStr">
        <is>
          <t>Entity Listings [Line Items]</t>
        </is>
      </c>
    </row>
    <row r="16">
      <c r="A16" s="4" t="inlineStr">
        <is>
          <t>Separation payments</t>
        </is>
      </c>
      <c r="C16" s="6" t="n">
        <v>2000</v>
      </c>
    </row>
    <row r="17">
      <c r="A17" s="4" t="inlineStr">
        <is>
          <t>Axos Bank [Member] | Paycheck Protection Program [Member]</t>
        </is>
      </c>
    </row>
    <row r="18">
      <c r="A18" s="3" t="inlineStr">
        <is>
          <t>Entity Listings [Line Items]</t>
        </is>
      </c>
    </row>
    <row r="19">
      <c r="A19" s="4" t="inlineStr">
        <is>
          <t>Loan received</t>
        </is>
      </c>
      <c r="B19" s="6" t="n">
        <v>523</v>
      </c>
    </row>
    <row r="20">
      <c r="A20" s="4" t="inlineStr">
        <is>
          <t>Percentage of forgiven amount</t>
        </is>
      </c>
      <c r="B20" s="4" t="inlineStr">
        <is>
          <t>4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Valu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t>
        </is>
      </c>
      <c r="B3" s="6" t="n">
        <v>112080</v>
      </c>
      <c r="C3" s="6" t="n">
        <v>125478</v>
      </c>
    </row>
    <row r="4">
      <c r="A4" s="4" t="inlineStr">
        <is>
          <t>Liabilities</t>
        </is>
      </c>
      <c r="B4" s="5" t="n">
        <v>14387</v>
      </c>
      <c r="C4" s="5" t="n">
        <v>14231</v>
      </c>
    </row>
    <row r="5">
      <c r="A5" s="4" t="inlineStr">
        <is>
          <t>Cash and Cash Equivalents [Member]</t>
        </is>
      </c>
    </row>
    <row r="6">
      <c r="A6" s="3" t="inlineStr">
        <is>
          <t>Fair Value, Assets and Liabilities Measured on Recurring and Nonrecurring Basis [Line Items]</t>
        </is>
      </c>
    </row>
    <row r="7">
      <c r="A7" s="4" t="inlineStr">
        <is>
          <t>Assets</t>
        </is>
      </c>
      <c r="B7" s="5" t="n">
        <v>12676</v>
      </c>
      <c r="C7" s="5" t="n">
        <v>9497</v>
      </c>
    </row>
    <row r="8">
      <c r="A8" s="4" t="inlineStr">
        <is>
          <t>Cash and Cash Equivalents [Member] | Fair Value, Inputs, Level 1 [Member]</t>
        </is>
      </c>
    </row>
    <row r="9">
      <c r="A9" s="3" t="inlineStr">
        <is>
          <t>Fair Value, Assets and Liabilities Measured on Recurring and Nonrecurring Basis [Line Items]</t>
        </is>
      </c>
    </row>
    <row r="10">
      <c r="A10" s="4" t="inlineStr">
        <is>
          <t>Assets</t>
        </is>
      </c>
      <c r="B10" s="5" t="n">
        <v>12676</v>
      </c>
      <c r="C10" s="5" t="n">
        <v>9497</v>
      </c>
    </row>
    <row r="11">
      <c r="A11" s="4" t="inlineStr">
        <is>
          <t>Cash and Cash Equivalents [Member] | Fair Value, Inputs, Level 2 [Member]</t>
        </is>
      </c>
    </row>
    <row r="12">
      <c r="A12" s="3" t="inlineStr">
        <is>
          <t>Fair Value, Assets and Liabilities Measured on Recurring and Nonrecurring Basis [Line Items]</t>
        </is>
      </c>
    </row>
    <row r="13">
      <c r="A13" s="4" t="inlineStr">
        <is>
          <t>Assets</t>
        </is>
      </c>
      <c r="B13" s="4" t="inlineStr">
        <is>
          <t xml:space="preserve"> </t>
        </is>
      </c>
      <c r="C13" s="4" t="inlineStr">
        <is>
          <t xml:space="preserve"> </t>
        </is>
      </c>
    </row>
    <row r="14">
      <c r="A14" s="4" t="inlineStr">
        <is>
          <t>Cash and Cash Equivalents [Member] | Fair Value, Inputs, Level 3 [Member]</t>
        </is>
      </c>
    </row>
    <row r="15">
      <c r="A15" s="3" t="inlineStr">
        <is>
          <t>Fair Value, Assets and Liabilities Measured on Recurring and Nonrecurring Basis [Line Items]</t>
        </is>
      </c>
    </row>
    <row r="16">
      <c r="A16" s="4" t="inlineStr">
        <is>
          <t>Assets</t>
        </is>
      </c>
      <c r="B16" s="4" t="inlineStr">
        <is>
          <t xml:space="preserve"> </t>
        </is>
      </c>
      <c r="C16" s="4" t="inlineStr">
        <is>
          <t xml:space="preserve"> </t>
        </is>
      </c>
    </row>
    <row r="17">
      <c r="A17" s="4" t="inlineStr">
        <is>
          <t>Marketable Securities [Member]</t>
        </is>
      </c>
    </row>
    <row r="18">
      <c r="A18" s="3" t="inlineStr">
        <is>
          <t>Fair Value, Assets and Liabilities Measured on Recurring and Nonrecurring Basis [Line Items]</t>
        </is>
      </c>
    </row>
    <row r="19">
      <c r="A19" s="4" t="inlineStr">
        <is>
          <t>Assets</t>
        </is>
      </c>
      <c r="B19" s="5" t="n">
        <v>7575</v>
      </c>
      <c r="C19" s="5" t="n">
        <v>21219</v>
      </c>
    </row>
    <row r="20">
      <c r="A20" s="4" t="inlineStr">
        <is>
          <t>Marketable Securities [Member] | Fair Value, Inputs, Level 1 [Member]</t>
        </is>
      </c>
    </row>
    <row r="21">
      <c r="A21" s="3" t="inlineStr">
        <is>
          <t>Fair Value, Assets and Liabilities Measured on Recurring and Nonrecurring Basis [Line Items]</t>
        </is>
      </c>
    </row>
    <row r="22">
      <c r="A22" s="4" t="inlineStr">
        <is>
          <t>Assets</t>
        </is>
      </c>
      <c r="B22" s="5" t="n">
        <v>7575</v>
      </c>
      <c r="C22" s="5" t="n">
        <v>21219</v>
      </c>
    </row>
    <row r="23">
      <c r="A23" s="4" t="inlineStr">
        <is>
          <t>Marketable Securities [Member] | Fair Value, Inputs, Level 2 [Member]</t>
        </is>
      </c>
    </row>
    <row r="24">
      <c r="A24" s="3" t="inlineStr">
        <is>
          <t>Fair Value, Assets and Liabilities Measured on Recurring and Nonrecurring Basis [Line Items]</t>
        </is>
      </c>
    </row>
    <row r="25">
      <c r="A25" s="4" t="inlineStr">
        <is>
          <t>Assets</t>
        </is>
      </c>
      <c r="B25" s="4" t="inlineStr">
        <is>
          <t xml:space="preserve"> </t>
        </is>
      </c>
      <c r="C25" s="4" t="inlineStr">
        <is>
          <t xml:space="preserve"> </t>
        </is>
      </c>
    </row>
    <row r="26">
      <c r="A26" s="4" t="inlineStr">
        <is>
          <t>Marketable Securities [Member] | Fair Value, Inputs, Level 3 [Member]</t>
        </is>
      </c>
    </row>
    <row r="27">
      <c r="A27" s="3" t="inlineStr">
        <is>
          <t>Fair Value, Assets and Liabilities Measured on Recurring and Nonrecurring Basis [Line Items]</t>
        </is>
      </c>
    </row>
    <row r="28">
      <c r="A28" s="4" t="inlineStr">
        <is>
          <t>Assets</t>
        </is>
      </c>
      <c r="B28" s="4" t="inlineStr">
        <is>
          <t xml:space="preserve"> </t>
        </is>
      </c>
      <c r="C28" s="4" t="inlineStr">
        <is>
          <t xml:space="preserve"> </t>
        </is>
      </c>
    </row>
    <row r="29">
      <c r="A29" s="4" t="inlineStr">
        <is>
          <t>Lineage Warrants [Member]</t>
        </is>
      </c>
    </row>
    <row r="30">
      <c r="A30" s="3" t="inlineStr">
        <is>
          <t>Fair Value, Assets and Liabilities Measured on Recurring and Nonrecurring Basis [Line Items]</t>
        </is>
      </c>
    </row>
    <row r="31">
      <c r="A31" s="4" t="inlineStr">
        <is>
          <t>Liabilities</t>
        </is>
      </c>
      <c r="B31" s="5" t="n">
        <v>15</v>
      </c>
      <c r="C31" s="5" t="n">
        <v>20</v>
      </c>
    </row>
    <row r="32">
      <c r="A32" s="4" t="inlineStr">
        <is>
          <t>Lineage Warrants [Member] | Fair Value, Inputs, Level 1 [Member]</t>
        </is>
      </c>
    </row>
    <row r="33">
      <c r="A33" s="3" t="inlineStr">
        <is>
          <t>Fair Value, Assets and Liabilities Measured on Recurring and Nonrecurring Basis [Line Items]</t>
        </is>
      </c>
    </row>
    <row r="34">
      <c r="A34" s="4" t="inlineStr">
        <is>
          <t>Liabilities</t>
        </is>
      </c>
      <c r="B34" s="4" t="inlineStr">
        <is>
          <t xml:space="preserve"> </t>
        </is>
      </c>
      <c r="C34" s="4" t="inlineStr">
        <is>
          <t xml:space="preserve"> </t>
        </is>
      </c>
    </row>
    <row r="35">
      <c r="A35" s="4" t="inlineStr">
        <is>
          <t>Lineage Warrants [Member] | Fair Value, Inputs, Level 2 [Member]</t>
        </is>
      </c>
    </row>
    <row r="36">
      <c r="A36" s="3" t="inlineStr">
        <is>
          <t>Fair Value, Assets and Liabilities Measured on Recurring and Nonrecurring Basis [Line Items]</t>
        </is>
      </c>
    </row>
    <row r="37">
      <c r="A37" s="4" t="inlineStr">
        <is>
          <t>Liabilities</t>
        </is>
      </c>
      <c r="B37" s="4" t="inlineStr">
        <is>
          <t xml:space="preserve"> </t>
        </is>
      </c>
      <c r="C37" s="4" t="inlineStr">
        <is>
          <t xml:space="preserve"> </t>
        </is>
      </c>
    </row>
    <row r="38">
      <c r="A38" s="4" t="inlineStr">
        <is>
          <t>Lineage Warrants [Member] | Fair Value, Inputs, Level 3 [Member]</t>
        </is>
      </c>
    </row>
    <row r="39">
      <c r="A39" s="3" t="inlineStr">
        <is>
          <t>Fair Value, Assets and Liabilities Measured on Recurring and Nonrecurring Basis [Line Items]</t>
        </is>
      </c>
    </row>
    <row r="40">
      <c r="A40" s="4" t="inlineStr">
        <is>
          <t>Liabilities</t>
        </is>
      </c>
      <c r="B40" s="5" t="n">
        <v>15</v>
      </c>
      <c r="C40" s="5" t="n">
        <v>20</v>
      </c>
    </row>
    <row r="41">
      <c r="A41" s="4" t="inlineStr">
        <is>
          <t>Cell Cure Warrants [Member]</t>
        </is>
      </c>
    </row>
    <row r="42">
      <c r="A42" s="3" t="inlineStr">
        <is>
          <t>Fair Value, Assets and Liabilities Measured on Recurring and Nonrecurring Basis [Line Items]</t>
        </is>
      </c>
    </row>
    <row r="43">
      <c r="A43" s="4" t="inlineStr">
        <is>
          <t>Liabilities</t>
        </is>
      </c>
      <c r="B43" s="5" t="n">
        <v>233</v>
      </c>
      <c r="C43" s="5" t="n">
        <v>257</v>
      </c>
    </row>
    <row r="44">
      <c r="A44" s="4" t="inlineStr">
        <is>
          <t>Cell Cure Warrants [Member] | Fair Value, Inputs, Level 1 [Member]</t>
        </is>
      </c>
    </row>
    <row r="45">
      <c r="A45" s="3" t="inlineStr">
        <is>
          <t>Fair Value, Assets and Liabilities Measured on Recurring and Nonrecurring Basis [Line Items]</t>
        </is>
      </c>
    </row>
    <row r="46">
      <c r="A46" s="4" t="inlineStr">
        <is>
          <t>Liabilities</t>
        </is>
      </c>
      <c r="B46" s="4" t="inlineStr">
        <is>
          <t xml:space="preserve"> </t>
        </is>
      </c>
      <c r="C46" s="4" t="inlineStr">
        <is>
          <t xml:space="preserve"> </t>
        </is>
      </c>
    </row>
    <row r="47">
      <c r="A47" s="4" t="inlineStr">
        <is>
          <t>Cell Cure Warrants [Member] | Fair Value, Inputs, Level 2 [Member]</t>
        </is>
      </c>
    </row>
    <row r="48">
      <c r="A48" s="3" t="inlineStr">
        <is>
          <t>Fair Value, Assets and Liabilities Measured on Recurring and Nonrecurring Basis [Line Items]</t>
        </is>
      </c>
    </row>
    <row r="49">
      <c r="A49" s="4" t="inlineStr">
        <is>
          <t>Liabilities</t>
        </is>
      </c>
      <c r="B49" s="4" t="inlineStr">
        <is>
          <t xml:space="preserve"> </t>
        </is>
      </c>
      <c r="C49" s="4" t="inlineStr">
        <is>
          <t xml:space="preserve"> </t>
        </is>
      </c>
    </row>
    <row r="50">
      <c r="A50" s="4" t="inlineStr">
        <is>
          <t>Cell Cure Warrants [Member] | Fair Value, Inputs, Level 3 [Member]</t>
        </is>
      </c>
    </row>
    <row r="51">
      <c r="A51" s="3" t="inlineStr">
        <is>
          <t>Fair Value, Assets and Liabilities Measured on Recurring and Nonrecurring Basis [Line Items]</t>
        </is>
      </c>
    </row>
    <row r="52">
      <c r="A52" s="4" t="inlineStr">
        <is>
          <t>Liabilities</t>
        </is>
      </c>
      <c r="B52" s="6" t="n">
        <v>233</v>
      </c>
      <c r="C52" s="6" t="n">
        <v>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Fair Value Measurements (Details Narrative) - USD ($) $ in Thousands</t>
        </is>
      </c>
      <c r="B1" s="2" t="inlineStr">
        <is>
          <t>3 Months Ended</t>
        </is>
      </c>
      <c r="C1" s="2" t="inlineStr">
        <is>
          <t>6 Months Ended</t>
        </is>
      </c>
    </row>
    <row r="2">
      <c r="B2" s="2" t="inlineStr">
        <is>
          <t>Jun. 30, 2020</t>
        </is>
      </c>
      <c r="C2" s="2" t="inlineStr">
        <is>
          <t>Jun. 30, 2020</t>
        </is>
      </c>
    </row>
    <row r="3">
      <c r="A3" s="3" t="inlineStr">
        <is>
          <t>Share-based Compensation Arrangement by Share-based Payment Award [Line Items]</t>
        </is>
      </c>
    </row>
    <row r="4">
      <c r="A4" s="4" t="inlineStr">
        <is>
          <t>Unrealized loss recognized on warran</t>
        </is>
      </c>
      <c r="B4" s="6" t="n">
        <v>3</v>
      </c>
    </row>
    <row r="5">
      <c r="A5" s="4" t="inlineStr">
        <is>
          <t>Unrealized gain recognized on warrant</t>
        </is>
      </c>
      <c r="C5" s="6" t="n">
        <v>4</v>
      </c>
    </row>
    <row r="6">
      <c r="A6" s="4" t="inlineStr">
        <is>
          <t>Cell Cure Warrants [Member]</t>
        </is>
      </c>
    </row>
    <row r="7">
      <c r="A7" s="3" t="inlineStr">
        <is>
          <t>Share-based Compensation Arrangement by Share-based Payment Award [Line Items]</t>
        </is>
      </c>
    </row>
    <row r="8">
      <c r="A8" s="4" t="inlineStr">
        <is>
          <t>Unrealized loss recognized on warran</t>
        </is>
      </c>
      <c r="B8" s="6" t="n">
        <v>2</v>
      </c>
    </row>
    <row r="9">
      <c r="A9" s="4" t="inlineStr">
        <is>
          <t>Unrealized gain recognized on warrant</t>
        </is>
      </c>
      <c r="C9" s="6"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20" customWidth="1" min="5" max="5"/>
    <col width="21" customWidth="1" min="6" max="6"/>
    <col width="22" customWidth="1" min="7" max="7"/>
  </cols>
  <sheetData>
    <row r="1">
      <c r="A1" s="1" t="inlineStr">
        <is>
          <t>Related Party Transaction (Details Narrative)</t>
        </is>
      </c>
      <c r="B1" s="2" t="inlineStr">
        <is>
          <t>1 Months Ended</t>
        </is>
      </c>
      <c r="F1" s="2" t="inlineStr">
        <is>
          <t>3 Months Ended</t>
        </is>
      </c>
      <c r="G1" s="2" t="inlineStr">
        <is>
          <t>6 Months Ended</t>
        </is>
      </c>
    </row>
    <row r="2">
      <c r="B2" s="2" t="inlineStr">
        <is>
          <t>Jan. 31, 2020shares</t>
        </is>
      </c>
      <c r="C2" s="2" t="inlineStr">
        <is>
          <t>Sep. 30, 2019shares</t>
        </is>
      </c>
      <c r="D2" s="2" t="inlineStr">
        <is>
          <t>Jul. 31, 2019shares</t>
        </is>
      </c>
      <c r="E2" s="2" t="inlineStr">
        <is>
          <t>Apr. 30, 2019shares</t>
        </is>
      </c>
      <c r="F2" s="2" t="inlineStr">
        <is>
          <t>Jun. 30, 2019USD ($)</t>
        </is>
      </c>
      <c r="G2" s="2" t="inlineStr">
        <is>
          <t>Jun. 30, 2020USD ($)a</t>
        </is>
      </c>
    </row>
    <row r="3">
      <c r="A3" s="4" t="inlineStr">
        <is>
          <t>Broadwood Partners, L.P [Member]</t>
        </is>
      </c>
    </row>
    <row r="4">
      <c r="A4" s="3" t="inlineStr">
        <is>
          <t>Schedule of Equity Method Investments [Line Items]</t>
        </is>
      </c>
    </row>
    <row r="5">
      <c r="A5" s="4" t="inlineStr">
        <is>
          <t>Shares issued for settlement of warrants in connection with merger | shares</t>
        </is>
      </c>
      <c r="E5" s="5" t="n">
        <v>251835</v>
      </c>
    </row>
    <row r="6">
      <c r="A6" s="4" t="inlineStr">
        <is>
          <t>Number of shares issued | shares</t>
        </is>
      </c>
      <c r="B6" s="5" t="n">
        <v>623090</v>
      </c>
      <c r="C6" s="5" t="n">
        <v>2000000</v>
      </c>
      <c r="D6" s="5" t="n">
        <v>1000000</v>
      </c>
    </row>
    <row r="7">
      <c r="A7" s="4" t="inlineStr">
        <is>
          <t>Broadwood Partners, L.P [Member] | Neal Bradsher [Member]</t>
        </is>
      </c>
    </row>
    <row r="8">
      <c r="A8" s="3" t="inlineStr">
        <is>
          <t>Schedule of Equity Method Investments [Line Items]</t>
        </is>
      </c>
    </row>
    <row r="9">
      <c r="A9" s="4" t="inlineStr">
        <is>
          <t>Legal expenses</t>
        </is>
      </c>
      <c r="G9" s="6" t="n">
        <v>350000</v>
      </c>
    </row>
    <row r="10">
      <c r="A10" s="4" t="inlineStr">
        <is>
          <t>Office space in New York City [Member]</t>
        </is>
      </c>
    </row>
    <row r="11">
      <c r="A11" s="3" t="inlineStr">
        <is>
          <t>Schedule of Equity Method Investments [Line Items]</t>
        </is>
      </c>
    </row>
    <row r="12">
      <c r="A12" s="4" t="inlineStr">
        <is>
          <t>Rent per month</t>
        </is>
      </c>
      <c r="G12" s="6" t="n">
        <v>5050</v>
      </c>
    </row>
    <row r="13">
      <c r="A13" s="4" t="inlineStr">
        <is>
          <t>Area of office space square feet | a</t>
        </is>
      </c>
      <c r="G13" s="5" t="n">
        <v>900</v>
      </c>
    </row>
    <row r="14">
      <c r="A14" s="4" t="inlineStr">
        <is>
          <t>Lease expires date</t>
        </is>
      </c>
      <c r="G14" s="4" t="inlineStr">
        <is>
          <t>March 2021</t>
        </is>
      </c>
    </row>
    <row r="15">
      <c r="A15" s="4" t="inlineStr">
        <is>
          <t>OncoCyte Corporation and AgeX Therapeutics Inc [Member]</t>
        </is>
      </c>
    </row>
    <row r="16">
      <c r="A16" s="3" t="inlineStr">
        <is>
          <t>Schedule of Equity Method Investments [Line Items]</t>
        </is>
      </c>
    </row>
    <row r="17">
      <c r="A17" s="4" t="inlineStr">
        <is>
          <t>Markup rate on allocated costs</t>
        </is>
      </c>
      <c r="G17" s="4" t="inlineStr">
        <is>
          <t>5.00%</t>
        </is>
      </c>
    </row>
    <row r="18">
      <c r="A18" s="4" t="inlineStr">
        <is>
          <t>Term of payment</t>
        </is>
      </c>
      <c r="G18" s="4" t="inlineStr">
        <is>
          <t>30 days</t>
        </is>
      </c>
    </row>
    <row r="19">
      <c r="A19" s="4" t="inlineStr">
        <is>
          <t>Interest rate charged on unpaid and overdue invoices</t>
        </is>
      </c>
      <c r="G19" s="4" t="inlineStr">
        <is>
          <t>15.00%</t>
        </is>
      </c>
    </row>
    <row r="20">
      <c r="A20" s="4" t="inlineStr">
        <is>
          <t>Usage fee</t>
        </is>
      </c>
      <c r="F20" s="6" t="n">
        <v>670000</v>
      </c>
      <c r="G20" s="6" t="n">
        <v>1395000</v>
      </c>
    </row>
    <row r="21">
      <c r="A21" s="4" t="inlineStr">
        <is>
          <t>Offset against general and administrative expenses</t>
        </is>
      </c>
      <c r="F21" s="5" t="n">
        <v>179000</v>
      </c>
      <c r="G21" s="5" t="n">
        <v>411000</v>
      </c>
    </row>
    <row r="22">
      <c r="A22" s="4" t="inlineStr">
        <is>
          <t>Offset against research and development expenses</t>
        </is>
      </c>
      <c r="F22" s="6" t="n">
        <v>491000</v>
      </c>
      <c r="G22" s="5" t="n">
        <v>984000</v>
      </c>
    </row>
    <row r="23">
      <c r="A23" s="4" t="inlineStr">
        <is>
          <t>Receivable from affiliates</t>
        </is>
      </c>
      <c r="G23" s="6" t="n">
        <v>7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hareholders' Equity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BALANCE AT APRIL 1, 2019</t>
        </is>
      </c>
      <c r="B4" s="6" t="n">
        <v>104758</v>
      </c>
      <c r="C4" s="6" t="n">
        <v>111247</v>
      </c>
      <c r="D4" s="6" t="n">
        <v>161236</v>
      </c>
      <c r="E4" s="6" t="n">
        <v>92246</v>
      </c>
      <c r="F4" s="6" t="n">
        <v>111247</v>
      </c>
      <c r="G4" s="6" t="n">
        <v>92246</v>
      </c>
    </row>
    <row r="5">
      <c r="A5" s="4" t="inlineStr">
        <is>
          <t>Shares issued upon vesting of restricted stock units, net of shares retired to pay employees’ taxes</t>
        </is>
      </c>
      <c r="B5" s="5" t="n">
        <v>-11</v>
      </c>
      <c r="C5" s="5" t="n">
        <v>-2</v>
      </c>
      <c r="D5" s="5" t="n">
        <v>-2</v>
      </c>
      <c r="E5" s="5" t="n">
        <v>-75</v>
      </c>
    </row>
    <row r="6">
      <c r="A6" s="4" t="inlineStr">
        <is>
          <t>Stock-based compensation</t>
        </is>
      </c>
      <c r="B6" s="5" t="n">
        <v>606</v>
      </c>
      <c r="C6" s="5" t="n">
        <v>626</v>
      </c>
      <c r="D6" s="5" t="n">
        <v>762</v>
      </c>
      <c r="E6" s="5" t="n">
        <v>1361</v>
      </c>
    </row>
    <row r="7">
      <c r="A7" s="4" t="inlineStr">
        <is>
          <t>Foreign currency translation loss</t>
        </is>
      </c>
      <c r="B7" s="5" t="n">
        <v>-1120</v>
      </c>
      <c r="C7" s="5" t="n">
        <v>1315</v>
      </c>
      <c r="D7" s="5" t="n">
        <v>-487</v>
      </c>
      <c r="E7" s="5" t="n">
        <v>-732</v>
      </c>
      <c r="F7" s="5" t="n">
        <v>195</v>
      </c>
      <c r="G7" s="5" t="n">
        <v>-1219</v>
      </c>
    </row>
    <row r="8">
      <c r="A8" s="4" t="inlineStr">
        <is>
          <t>Financing related fees</t>
        </is>
      </c>
      <c r="B8" s="5" t="n">
        <v>-10</v>
      </c>
    </row>
    <row r="9">
      <c r="A9" s="4" t="inlineStr">
        <is>
          <t>Shares issued in connection with the Asterias Merger</t>
        </is>
      </c>
      <c r="E9" s="5" t="n">
        <v>32353</v>
      </c>
    </row>
    <row r="10">
      <c r="A10" s="4" t="inlineStr">
        <is>
          <t>Shares retired in connection with the Asterias Merger</t>
        </is>
      </c>
      <c r="E10" s="5" t="n">
        <v>-3435</v>
      </c>
    </row>
    <row r="11">
      <c r="A11" s="4" t="inlineStr">
        <is>
          <t>Stock-based compensation for shares issued upon vesting of Asterias restricted stock units attributable to post combination services</t>
        </is>
      </c>
      <c r="E11" s="5" t="n">
        <v>79</v>
      </c>
    </row>
    <row r="12">
      <c r="A12" s="4" t="inlineStr">
        <is>
          <t>Adjustment upon adoption of leasing standard</t>
        </is>
      </c>
      <c r="E12" s="5" t="n">
        <v>143</v>
      </c>
    </row>
    <row r="13">
      <c r="A13" s="4" t="inlineStr">
        <is>
          <t>Shares issued for settlement of BioTime Warrants</t>
        </is>
      </c>
      <c r="D13" s="5" t="n">
        <v>302</v>
      </c>
    </row>
    <row r="14">
      <c r="A14" s="4" t="inlineStr">
        <is>
          <t>NET INCOME/(LOSS)</t>
        </is>
      </c>
      <c r="B14" s="5" t="n">
        <v>-6530</v>
      </c>
      <c r="C14" s="5" t="n">
        <v>-8428</v>
      </c>
      <c r="D14" s="5" t="n">
        <v>-30052</v>
      </c>
      <c r="E14" s="5" t="n">
        <v>39296</v>
      </c>
      <c r="F14" s="5" t="n">
        <v>-14958</v>
      </c>
      <c r="G14" s="5" t="n">
        <v>9244</v>
      </c>
    </row>
    <row r="15">
      <c r="A15" s="4" t="inlineStr">
        <is>
          <t>BALANCE AT JUNE 30, 2019</t>
        </is>
      </c>
      <c r="B15" s="5" t="n">
        <v>97693</v>
      </c>
      <c r="C15" s="5" t="n">
        <v>104758</v>
      </c>
      <c r="D15" s="5" t="n">
        <v>131759</v>
      </c>
      <c r="E15" s="5" t="n">
        <v>161236</v>
      </c>
      <c r="F15" s="5" t="n">
        <v>97693</v>
      </c>
      <c r="G15" s="5" t="n">
        <v>131759</v>
      </c>
    </row>
    <row r="16">
      <c r="A16" s="4" t="inlineStr">
        <is>
          <t>Preferred Stock [Member]</t>
        </is>
      </c>
    </row>
    <row r="17">
      <c r="A17" s="3" t="inlineStr">
        <is>
          <t>Accumulated Other Comprehensive Income (Loss) [Line Items]</t>
        </is>
      </c>
    </row>
    <row r="18">
      <c r="A18" s="4" t="inlineStr">
        <is>
          <t>BALANCE AT APRIL 1,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upon vesting of restricted stock units, net of shares retired to pay employees’ taxes</t>
        </is>
      </c>
      <c r="B20" s="4" t="inlineStr">
        <is>
          <t xml:space="preserve"> </t>
        </is>
      </c>
      <c r="C20" s="4" t="inlineStr">
        <is>
          <t xml:space="preserve"> </t>
        </is>
      </c>
      <c r="D20" s="4" t="inlineStr">
        <is>
          <t xml:space="preserve"> </t>
        </is>
      </c>
      <c r="E20" s="4" t="inlineStr">
        <is>
          <t xml:space="preserve"> </t>
        </is>
      </c>
    </row>
    <row r="21">
      <c r="A21" s="4" t="inlineStr">
        <is>
          <t>Shares issued upon vesting of restricted stock units, net of shares retired to pay employees taxes, share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Foreign currency translation loss</t>
        </is>
      </c>
      <c r="B23" s="4" t="inlineStr">
        <is>
          <t xml:space="preserve"> </t>
        </is>
      </c>
      <c r="C23" s="4" t="inlineStr">
        <is>
          <t xml:space="preserve"> </t>
        </is>
      </c>
      <c r="D23" s="4" t="inlineStr">
        <is>
          <t xml:space="preserve"> </t>
        </is>
      </c>
      <c r="E23" s="4" t="inlineStr">
        <is>
          <t xml:space="preserve"> </t>
        </is>
      </c>
    </row>
    <row r="24">
      <c r="A24" s="4" t="inlineStr">
        <is>
          <t>Shares issued in connection with the Asterias Merger</t>
        </is>
      </c>
      <c r="E24" s="4" t="inlineStr">
        <is>
          <t xml:space="preserve"> </t>
        </is>
      </c>
    </row>
    <row r="25">
      <c r="A25" s="4" t="inlineStr">
        <is>
          <t>Shares issued in connection with the Asterias Merger</t>
        </is>
      </c>
      <c r="E25" s="4" t="inlineStr">
        <is>
          <t xml:space="preserve"> </t>
        </is>
      </c>
    </row>
    <row r="26">
      <c r="A26" s="4" t="inlineStr">
        <is>
          <t>Shares retired in connection with the Asterias Merger</t>
        </is>
      </c>
      <c r="E26" s="4" t="inlineStr">
        <is>
          <t xml:space="preserve"> </t>
        </is>
      </c>
    </row>
    <row r="27">
      <c r="A27" s="4" t="inlineStr">
        <is>
          <t>Shares retired in connection with the Asterias Merger</t>
        </is>
      </c>
      <c r="E27" s="4" t="inlineStr">
        <is>
          <t xml:space="preserve"> </t>
        </is>
      </c>
    </row>
    <row r="28">
      <c r="A28" s="4" t="inlineStr">
        <is>
          <t>Stock-based compensation for shares issued upon vesting of Asterias restricted stock units attributable to post combination services</t>
        </is>
      </c>
      <c r="E28" s="4" t="inlineStr">
        <is>
          <t xml:space="preserve"> </t>
        </is>
      </c>
    </row>
    <row r="29">
      <c r="A29" s="4" t="inlineStr">
        <is>
          <t>Stock-based compensation for shares issued upon vesting of Asterias restricted stock units attributable to post combination services</t>
        </is>
      </c>
      <c r="E29" s="4" t="inlineStr">
        <is>
          <t xml:space="preserve"> </t>
        </is>
      </c>
    </row>
    <row r="30">
      <c r="A30" s="4" t="inlineStr">
        <is>
          <t>Adjustment upon adoption of leasing standard</t>
        </is>
      </c>
      <c r="E30" s="4" t="inlineStr">
        <is>
          <t xml:space="preserve"> </t>
        </is>
      </c>
    </row>
    <row r="31">
      <c r="A31" s="4" t="inlineStr">
        <is>
          <t>Shares issued for settlement of BioTime Warrants</t>
        </is>
      </c>
      <c r="D31" s="4" t="inlineStr">
        <is>
          <t xml:space="preserve"> </t>
        </is>
      </c>
    </row>
    <row r="32">
      <c r="A32" s="4" t="inlineStr">
        <is>
          <t>Shares issued for settlement of BioTime Warrants, shares</t>
        </is>
      </c>
      <c r="D32" s="4" t="inlineStr">
        <is>
          <t xml:space="preserve"> </t>
        </is>
      </c>
    </row>
    <row r="33">
      <c r="A33" s="4" t="inlineStr">
        <is>
          <t>NET INCOME/(LOSS)</t>
        </is>
      </c>
      <c r="B33" s="4" t="inlineStr">
        <is>
          <t xml:space="preserve"> </t>
        </is>
      </c>
      <c r="C33" s="4" t="inlineStr">
        <is>
          <t xml:space="preserve"> </t>
        </is>
      </c>
      <c r="D33" s="4" t="inlineStr">
        <is>
          <t xml:space="preserve"> </t>
        </is>
      </c>
      <c r="E33" s="4" t="inlineStr">
        <is>
          <t xml:space="preserve"> </t>
        </is>
      </c>
    </row>
    <row r="34">
      <c r="A34" s="4" t="inlineStr">
        <is>
          <t>BALANCE AT JUNE 30,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Member]</t>
        </is>
      </c>
    </row>
    <row r="37">
      <c r="A37" s="3" t="inlineStr">
        <is>
          <t>Accumulated Other Comprehensive Income (Loss) [Line Items]</t>
        </is>
      </c>
    </row>
    <row r="38">
      <c r="A38" s="4" t="inlineStr">
        <is>
          <t>BALANCE AT APRIL 1, 2019</t>
        </is>
      </c>
      <c r="B38" s="6" t="n">
        <v>387686</v>
      </c>
      <c r="C38" s="6" t="n">
        <v>387062</v>
      </c>
      <c r="D38" s="6" t="n">
        <v>384553</v>
      </c>
      <c r="E38" s="6" t="n">
        <v>354270</v>
      </c>
      <c r="F38" s="6" t="n">
        <v>387062</v>
      </c>
      <c r="G38" s="6" t="n">
        <v>354270</v>
      </c>
    </row>
    <row r="39">
      <c r="A39" s="4" t="inlineStr">
        <is>
          <t>Balance, shares</t>
        </is>
      </c>
      <c r="B39" s="5" t="n">
        <v>149818</v>
      </c>
      <c r="C39" s="5" t="n">
        <v>149804</v>
      </c>
      <c r="D39" s="5" t="n">
        <v>149388</v>
      </c>
      <c r="E39" s="5" t="n">
        <v>127136</v>
      </c>
      <c r="F39" s="5" t="n">
        <v>149804</v>
      </c>
      <c r="G39" s="5" t="n">
        <v>127136</v>
      </c>
    </row>
    <row r="40">
      <c r="A40" s="4" t="inlineStr">
        <is>
          <t>Shares issued upon vesting of restricted stock units, net of shares retired to pay employees’ taxes</t>
        </is>
      </c>
      <c r="B40" s="6" t="n">
        <v>-11</v>
      </c>
      <c r="C40" s="6" t="n">
        <v>-2</v>
      </c>
      <c r="D40" s="6" t="n">
        <v>-2</v>
      </c>
      <c r="E40" s="6" t="n">
        <v>-75</v>
      </c>
    </row>
    <row r="41">
      <c r="A41" s="4" t="inlineStr">
        <is>
          <t>Shares issued upon vesting of restricted stock units, net of shares retired to pay employees taxes, shares</t>
        </is>
      </c>
      <c r="B41" s="5" t="n">
        <v>13</v>
      </c>
      <c r="C41" s="5" t="n">
        <v>14</v>
      </c>
      <c r="D41" s="5" t="n">
        <v>3</v>
      </c>
      <c r="E41" s="5" t="n">
        <v>118</v>
      </c>
    </row>
    <row r="42">
      <c r="A42" s="4" t="inlineStr">
        <is>
          <t>Stock-based compensation</t>
        </is>
      </c>
      <c r="B42" s="6" t="n">
        <v>606</v>
      </c>
      <c r="C42" s="6" t="n">
        <v>626</v>
      </c>
      <c r="D42" s="6" t="n">
        <v>762</v>
      </c>
      <c r="E42" s="6" t="n">
        <v>1361</v>
      </c>
    </row>
    <row r="43">
      <c r="A43" s="4" t="inlineStr">
        <is>
          <t>Foreign currency translation loss</t>
        </is>
      </c>
      <c r="B43" s="4" t="inlineStr">
        <is>
          <t xml:space="preserve"> </t>
        </is>
      </c>
      <c r="C43" s="4" t="inlineStr">
        <is>
          <t xml:space="preserve"> </t>
        </is>
      </c>
      <c r="D43" s="4" t="inlineStr">
        <is>
          <t xml:space="preserve"> </t>
        </is>
      </c>
      <c r="E43" s="4" t="inlineStr">
        <is>
          <t xml:space="preserve"> </t>
        </is>
      </c>
    </row>
    <row r="44">
      <c r="A44" s="4" t="inlineStr">
        <is>
          <t>Financing related fees</t>
        </is>
      </c>
      <c r="B44" s="5" t="n">
        <v>-10</v>
      </c>
    </row>
    <row r="45">
      <c r="A45" s="4" t="inlineStr">
        <is>
          <t>Shares issued in connection with the Asterias Merger</t>
        </is>
      </c>
      <c r="E45" s="6" t="n">
        <v>32353</v>
      </c>
    </row>
    <row r="46">
      <c r="A46" s="4" t="inlineStr">
        <is>
          <t>Shares issued in connection with the Asterias Merger</t>
        </is>
      </c>
      <c r="E46" s="5" t="n">
        <v>24696</v>
      </c>
    </row>
    <row r="47">
      <c r="A47" s="4" t="inlineStr">
        <is>
          <t>Shares retired in connection with the Asterias Merger</t>
        </is>
      </c>
      <c r="E47" s="6" t="n">
        <v>-3435</v>
      </c>
    </row>
    <row r="48">
      <c r="A48" s="4" t="inlineStr">
        <is>
          <t>Shares retired in connection with the Asterias Merger</t>
        </is>
      </c>
      <c r="E48" s="5" t="n">
        <v>-2622</v>
      </c>
    </row>
    <row r="49">
      <c r="A49" s="4" t="inlineStr">
        <is>
          <t>Stock-based compensation for shares issued upon vesting of Asterias restricted stock units attributable to post combination services</t>
        </is>
      </c>
      <c r="E49" s="6" t="n">
        <v>79</v>
      </c>
    </row>
    <row r="50">
      <c r="A50" s="4" t="inlineStr">
        <is>
          <t>Stock-based compensation for shares issued upon vesting of Asterias restricted stock units attributable to post combination services</t>
        </is>
      </c>
      <c r="E50" s="5" t="n">
        <v>60</v>
      </c>
    </row>
    <row r="51">
      <c r="A51" s="4" t="inlineStr">
        <is>
          <t>Adjustment upon adoption of leasing standard</t>
        </is>
      </c>
      <c r="E51" s="4" t="inlineStr">
        <is>
          <t xml:space="preserve"> </t>
        </is>
      </c>
    </row>
    <row r="52">
      <c r="A52" s="4" t="inlineStr">
        <is>
          <t>Shares issued for settlement of BioTime Warrants</t>
        </is>
      </c>
      <c r="D52" s="6" t="n">
        <v>302</v>
      </c>
    </row>
    <row r="53">
      <c r="A53" s="4" t="inlineStr">
        <is>
          <t>Shares issued for settlement of BioTime Warrants, shares</t>
        </is>
      </c>
      <c r="D53" s="5" t="n">
        <v>252</v>
      </c>
    </row>
    <row r="54">
      <c r="A54" s="4" t="inlineStr">
        <is>
          <t>NET INCOME/(LOSS)</t>
        </is>
      </c>
      <c r="B54" s="4" t="inlineStr">
        <is>
          <t xml:space="preserve"> </t>
        </is>
      </c>
      <c r="C54" s="4" t="inlineStr">
        <is>
          <t xml:space="preserve"> </t>
        </is>
      </c>
      <c r="D54" s="4" t="inlineStr">
        <is>
          <t xml:space="preserve"> </t>
        </is>
      </c>
      <c r="E54" s="4" t="inlineStr">
        <is>
          <t xml:space="preserve"> </t>
        </is>
      </c>
    </row>
    <row r="55">
      <c r="A55" s="4" t="inlineStr">
        <is>
          <t>BALANCE AT JUNE 30, 2019</t>
        </is>
      </c>
      <c r="B55" s="6" t="n">
        <v>388271</v>
      </c>
      <c r="C55" s="6" t="n">
        <v>387686</v>
      </c>
      <c r="D55" s="6" t="n">
        <v>385615</v>
      </c>
      <c r="E55" s="6" t="n">
        <v>384553</v>
      </c>
      <c r="F55" s="6" t="n">
        <v>388271</v>
      </c>
      <c r="G55" s="6" t="n">
        <v>385615</v>
      </c>
    </row>
    <row r="56">
      <c r="A56" s="4" t="inlineStr">
        <is>
          <t>Balance, shares</t>
        </is>
      </c>
      <c r="B56" s="5" t="n">
        <v>149831</v>
      </c>
      <c r="C56" s="5" t="n">
        <v>149818</v>
      </c>
      <c r="D56" s="5" t="n">
        <v>149643</v>
      </c>
      <c r="E56" s="5" t="n">
        <v>149388</v>
      </c>
      <c r="F56" s="5" t="n">
        <v>149831</v>
      </c>
      <c r="G56" s="5" t="n">
        <v>149643</v>
      </c>
    </row>
    <row r="57">
      <c r="A57" s="4" t="inlineStr">
        <is>
          <t>Accumulated Deficit [Member]</t>
        </is>
      </c>
    </row>
    <row r="58">
      <c r="A58" s="3" t="inlineStr">
        <is>
          <t>Accumulated Other Comprehensive Income (Loss) [Line Items]</t>
        </is>
      </c>
    </row>
    <row r="59">
      <c r="A59" s="4" t="inlineStr">
        <is>
          <t>BALANCE AT APRIL 1, 2019</t>
        </is>
      </c>
      <c r="B59" s="6" t="n">
        <v>-281821</v>
      </c>
      <c r="C59" s="6" t="n">
        <v>-273422</v>
      </c>
      <c r="D59" s="6" t="n">
        <v>-222403</v>
      </c>
      <c r="E59" s="6" t="n">
        <v>-261856</v>
      </c>
      <c r="F59" s="6" t="n">
        <v>-273422</v>
      </c>
      <c r="G59" s="6" t="n">
        <v>-261856</v>
      </c>
    </row>
    <row r="60">
      <c r="A60" s="4" t="inlineStr">
        <is>
          <t>Shares issued upon vesting of restricted stock units, net of shares retired to pay employees’ taxes</t>
        </is>
      </c>
      <c r="B60" s="4" t="inlineStr">
        <is>
          <t xml:space="preserve"> </t>
        </is>
      </c>
      <c r="C60" s="4" t="inlineStr">
        <is>
          <t xml:space="preserve"> </t>
        </is>
      </c>
      <c r="D60" s="4" t="inlineStr">
        <is>
          <t xml:space="preserve"> </t>
        </is>
      </c>
      <c r="E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row>
    <row r="62">
      <c r="A62" s="4" t="inlineStr">
        <is>
          <t>Foreign currency translation loss</t>
        </is>
      </c>
      <c r="B62" s="4" t="inlineStr">
        <is>
          <t xml:space="preserve"> </t>
        </is>
      </c>
      <c r="C62" s="4" t="inlineStr">
        <is>
          <t xml:space="preserve"> </t>
        </is>
      </c>
      <c r="D62" s="4" t="inlineStr">
        <is>
          <t xml:space="preserve"> </t>
        </is>
      </c>
      <c r="E62" s="4" t="inlineStr">
        <is>
          <t xml:space="preserve"> </t>
        </is>
      </c>
    </row>
    <row r="63">
      <c r="A63" s="4" t="inlineStr">
        <is>
          <t>Shares issued in connection with the Asterias Merger</t>
        </is>
      </c>
      <c r="E63" s="4" t="inlineStr">
        <is>
          <t xml:space="preserve"> </t>
        </is>
      </c>
    </row>
    <row r="64">
      <c r="A64" s="4" t="inlineStr">
        <is>
          <t>Shares retired in connection with the Asterias Merger</t>
        </is>
      </c>
      <c r="E64" s="4" t="inlineStr">
        <is>
          <t xml:space="preserve"> </t>
        </is>
      </c>
    </row>
    <row r="65">
      <c r="A65" s="4" t="inlineStr">
        <is>
          <t>Stock-based compensation for shares issued upon vesting of Asterias restricted stock units attributable to post combination services</t>
        </is>
      </c>
      <c r="E65" s="4" t="inlineStr">
        <is>
          <t xml:space="preserve"> </t>
        </is>
      </c>
    </row>
    <row r="66">
      <c r="A66" s="4" t="inlineStr">
        <is>
          <t>Adjustment upon adoption of leasing standard</t>
        </is>
      </c>
      <c r="E66" s="5" t="n">
        <v>143</v>
      </c>
    </row>
    <row r="67">
      <c r="A67" s="4" t="inlineStr">
        <is>
          <t>Shares issued for settlement of BioTime Warrants</t>
        </is>
      </c>
      <c r="D67" s="4" t="inlineStr">
        <is>
          <t xml:space="preserve"> </t>
        </is>
      </c>
    </row>
    <row r="68">
      <c r="A68" s="4" t="inlineStr">
        <is>
          <t>NET INCOME/(LOSS)</t>
        </is>
      </c>
      <c r="B68" s="5" t="n">
        <v>-6522</v>
      </c>
      <c r="C68" s="5" t="n">
        <v>-8399</v>
      </c>
      <c r="D68" s="5" t="n">
        <v>-30032</v>
      </c>
      <c r="E68" s="5" t="n">
        <v>39310</v>
      </c>
    </row>
    <row r="69">
      <c r="A69" s="4" t="inlineStr">
        <is>
          <t>BALANCE AT JUNE 30, 2019</t>
        </is>
      </c>
      <c r="B69" s="5" t="n">
        <v>-288343</v>
      </c>
      <c r="C69" s="5" t="n">
        <v>-281821</v>
      </c>
      <c r="D69" s="5" t="n">
        <v>-252435</v>
      </c>
      <c r="E69" s="5" t="n">
        <v>-222403</v>
      </c>
      <c r="F69" s="5" t="n">
        <v>-288343</v>
      </c>
      <c r="G69" s="5" t="n">
        <v>-252435</v>
      </c>
    </row>
    <row r="70">
      <c r="A70" s="4" t="inlineStr">
        <is>
          <t>Noncontrolling Inteests Deficit [Member]</t>
        </is>
      </c>
    </row>
    <row r="71">
      <c r="A71" s="3" t="inlineStr">
        <is>
          <t>Accumulated Other Comprehensive Income (Loss) [Line Items]</t>
        </is>
      </c>
    </row>
    <row r="72">
      <c r="A72" s="4" t="inlineStr">
        <is>
          <t>BALANCE AT APRIL 1, 2019</t>
        </is>
      </c>
      <c r="B72" s="5" t="n">
        <v>-1741</v>
      </c>
      <c r="C72" s="5" t="n">
        <v>-1712</v>
      </c>
      <c r="D72" s="5" t="n">
        <v>-1608</v>
      </c>
      <c r="E72" s="5" t="n">
        <v>-1594</v>
      </c>
      <c r="F72" s="5" t="n">
        <v>-1712</v>
      </c>
      <c r="G72" s="5" t="n">
        <v>-1594</v>
      </c>
    </row>
    <row r="73">
      <c r="A73" s="4" t="inlineStr">
        <is>
          <t>Shares issued upon vesting of restricted stock units, net of shares retired to pay employees’ taxes</t>
        </is>
      </c>
      <c r="B73" s="4" t="inlineStr">
        <is>
          <t xml:space="preserve"> </t>
        </is>
      </c>
      <c r="C73" s="4" t="inlineStr">
        <is>
          <t xml:space="preserve"> </t>
        </is>
      </c>
      <c r="D73" s="4" t="inlineStr">
        <is>
          <t xml:space="preserve"> </t>
        </is>
      </c>
      <c r="E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row>
    <row r="75">
      <c r="A75" s="4" t="inlineStr">
        <is>
          <t>Foreign currency translation loss</t>
        </is>
      </c>
      <c r="B75" s="4" t="inlineStr">
        <is>
          <t xml:space="preserve"> </t>
        </is>
      </c>
      <c r="C75" s="4" t="inlineStr">
        <is>
          <t xml:space="preserve"> </t>
        </is>
      </c>
      <c r="D75" s="4" t="inlineStr">
        <is>
          <t xml:space="preserve"> </t>
        </is>
      </c>
      <c r="E75" s="4" t="inlineStr">
        <is>
          <t xml:space="preserve"> </t>
        </is>
      </c>
    </row>
    <row r="76">
      <c r="A76" s="4" t="inlineStr">
        <is>
          <t>Shares issued in connection with the Asterias Merger</t>
        </is>
      </c>
      <c r="E76" s="4" t="inlineStr">
        <is>
          <t xml:space="preserve"> </t>
        </is>
      </c>
    </row>
    <row r="77">
      <c r="A77" s="4" t="inlineStr">
        <is>
          <t>Shares retired in connection with the Asterias Merger</t>
        </is>
      </c>
      <c r="E77" s="4" t="inlineStr">
        <is>
          <t xml:space="preserve"> </t>
        </is>
      </c>
    </row>
    <row r="78">
      <c r="A78" s="4" t="inlineStr">
        <is>
          <t>Stock-based compensation for shares issued upon vesting of Asterias restricted stock units attributable to post combination services</t>
        </is>
      </c>
      <c r="E78" s="4" t="inlineStr">
        <is>
          <t xml:space="preserve"> </t>
        </is>
      </c>
    </row>
    <row r="79">
      <c r="A79" s="4" t="inlineStr">
        <is>
          <t>Adjustment upon adoption of leasing standard</t>
        </is>
      </c>
      <c r="E79" s="4" t="inlineStr">
        <is>
          <t xml:space="preserve"> </t>
        </is>
      </c>
    </row>
    <row r="80">
      <c r="A80" s="4" t="inlineStr">
        <is>
          <t>Shares issued for settlement of BioTime Warrants</t>
        </is>
      </c>
      <c r="D80" s="4" t="inlineStr">
        <is>
          <t xml:space="preserve"> </t>
        </is>
      </c>
    </row>
    <row r="81">
      <c r="A81" s="4" t="inlineStr">
        <is>
          <t>NET INCOME/(LOSS)</t>
        </is>
      </c>
      <c r="B81" s="5" t="n">
        <v>-8</v>
      </c>
      <c r="C81" s="5" t="n">
        <v>-29</v>
      </c>
      <c r="D81" s="5" t="n">
        <v>-20</v>
      </c>
      <c r="E81" s="5" t="n">
        <v>-14</v>
      </c>
    </row>
    <row r="82">
      <c r="A82" s="4" t="inlineStr">
        <is>
          <t>BALANCE AT JUNE 30, 2019</t>
        </is>
      </c>
      <c r="B82" s="5" t="n">
        <v>-1749</v>
      </c>
      <c r="C82" s="5" t="n">
        <v>-1741</v>
      </c>
      <c r="D82" s="5" t="n">
        <v>-1628</v>
      </c>
      <c r="E82" s="5" t="n">
        <v>-1608</v>
      </c>
      <c r="F82" s="5" t="n">
        <v>-1749</v>
      </c>
      <c r="G82" s="5" t="n">
        <v>-1628</v>
      </c>
    </row>
    <row r="83">
      <c r="A83" s="4" t="inlineStr">
        <is>
          <t>AOCI Attributable to Parent [Member]</t>
        </is>
      </c>
    </row>
    <row r="84">
      <c r="A84" s="3" t="inlineStr">
        <is>
          <t>Accumulated Other Comprehensive Income (Loss) [Line Items]</t>
        </is>
      </c>
    </row>
    <row r="85">
      <c r="A85" s="4" t="inlineStr">
        <is>
          <t>BALANCE AT APRIL 1, 2019</t>
        </is>
      </c>
      <c r="B85" s="5" t="n">
        <v>634</v>
      </c>
      <c r="C85" s="5" t="n">
        <v>-681</v>
      </c>
      <c r="D85" s="5" t="n">
        <v>694</v>
      </c>
      <c r="E85" s="5" t="n">
        <v>1426</v>
      </c>
      <c r="F85" s="5" t="n">
        <v>-681</v>
      </c>
      <c r="G85" s="5" t="n">
        <v>1426</v>
      </c>
    </row>
    <row r="86">
      <c r="A86" s="4" t="inlineStr">
        <is>
          <t>Shares issued upon vesting of restricted stock units, net of shares retired to pay employees’ taxes</t>
        </is>
      </c>
      <c r="B86" s="4" t="inlineStr">
        <is>
          <t xml:space="preserve"> </t>
        </is>
      </c>
      <c r="C86" s="4" t="inlineStr">
        <is>
          <t xml:space="preserve"> </t>
        </is>
      </c>
      <c r="D86" s="4" t="inlineStr">
        <is>
          <t xml:space="preserve"> </t>
        </is>
      </c>
      <c r="E86" s="4" t="inlineStr">
        <is>
          <t xml:space="preserve"> </t>
        </is>
      </c>
    </row>
    <row r="87">
      <c r="A87" s="4" t="inlineStr">
        <is>
          <t>Stock-based compensation</t>
        </is>
      </c>
      <c r="B87" s="4" t="inlineStr">
        <is>
          <t xml:space="preserve"> </t>
        </is>
      </c>
      <c r="C87" s="4" t="inlineStr">
        <is>
          <t xml:space="preserve"> </t>
        </is>
      </c>
      <c r="D87" s="4" t="inlineStr">
        <is>
          <t xml:space="preserve"> </t>
        </is>
      </c>
      <c r="E87" s="4" t="inlineStr">
        <is>
          <t xml:space="preserve"> </t>
        </is>
      </c>
    </row>
    <row r="88">
      <c r="A88" s="4" t="inlineStr">
        <is>
          <t>Foreign currency translation loss</t>
        </is>
      </c>
      <c r="B88" s="5" t="n">
        <v>-1120</v>
      </c>
      <c r="C88" s="5" t="n">
        <v>1315</v>
      </c>
      <c r="D88" s="5" t="n">
        <v>-487</v>
      </c>
      <c r="E88" s="5" t="n">
        <v>-732</v>
      </c>
    </row>
    <row r="89">
      <c r="A89" s="4" t="inlineStr">
        <is>
          <t>Shares issued in connection with the Asterias Merger</t>
        </is>
      </c>
      <c r="E89" s="4" t="inlineStr">
        <is>
          <t xml:space="preserve"> </t>
        </is>
      </c>
    </row>
    <row r="90">
      <c r="A90" s="4" t="inlineStr">
        <is>
          <t>Shares retired in connection with the Asterias Merger</t>
        </is>
      </c>
      <c r="E90" s="4" t="inlineStr">
        <is>
          <t xml:space="preserve"> </t>
        </is>
      </c>
    </row>
    <row r="91">
      <c r="A91" s="4" t="inlineStr">
        <is>
          <t>Stock-based compensation for shares issued upon vesting of Asterias restricted stock units attributable to post combination services</t>
        </is>
      </c>
      <c r="E91" s="4" t="inlineStr">
        <is>
          <t xml:space="preserve"> </t>
        </is>
      </c>
    </row>
    <row r="92">
      <c r="A92" s="4" t="inlineStr">
        <is>
          <t>Adjustment upon adoption of leasing standard</t>
        </is>
      </c>
      <c r="E92" s="4" t="inlineStr">
        <is>
          <t xml:space="preserve"> </t>
        </is>
      </c>
    </row>
    <row r="93">
      <c r="A93" s="4" t="inlineStr">
        <is>
          <t>Shares issued for settlement of BioTime Warrants</t>
        </is>
      </c>
      <c r="D93" s="4" t="inlineStr">
        <is>
          <t xml:space="preserve"> </t>
        </is>
      </c>
    </row>
    <row r="94">
      <c r="A94" s="4" t="inlineStr">
        <is>
          <t>NET INCOME/(LOSS)</t>
        </is>
      </c>
      <c r="B94" s="4" t="inlineStr">
        <is>
          <t xml:space="preserve"> </t>
        </is>
      </c>
      <c r="C94" s="4" t="inlineStr">
        <is>
          <t xml:space="preserve"> </t>
        </is>
      </c>
      <c r="D94" s="4" t="inlineStr">
        <is>
          <t xml:space="preserve"> </t>
        </is>
      </c>
      <c r="E94" s="4" t="inlineStr">
        <is>
          <t xml:space="preserve"> </t>
        </is>
      </c>
    </row>
    <row r="95">
      <c r="A95" s="4" t="inlineStr">
        <is>
          <t>BALANCE AT JUNE 30, 2019</t>
        </is>
      </c>
      <c r="B95" s="6" t="n">
        <v>-486</v>
      </c>
      <c r="C95" s="6" t="n">
        <v>634</v>
      </c>
      <c r="D95" s="6" t="n">
        <v>207</v>
      </c>
      <c r="E95" s="6" t="n">
        <v>694</v>
      </c>
      <c r="F95" s="6" t="n">
        <v>-486</v>
      </c>
      <c r="G95" s="6" t="n">
        <v>207</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40" customWidth="1" min="3" max="3"/>
    <col width="13" customWidth="1" min="4" max="4"/>
    <col width="14" customWidth="1" min="5" max="5"/>
  </cols>
  <sheetData>
    <row r="1">
      <c r="A1" s="1" t="inlineStr">
        <is>
          <t>Shareholders’ Equity (Details Narrative) - USD ($)</t>
        </is>
      </c>
      <c r="B1" s="2" t="inlineStr">
        <is>
          <t>1 Months Ended</t>
        </is>
      </c>
      <c r="C1" s="2" t="inlineStr">
        <is>
          <t>6 Months Ended</t>
        </is>
      </c>
    </row>
    <row r="2">
      <c r="B2" s="2" t="inlineStr">
        <is>
          <t>Jul. 31, 2017</t>
        </is>
      </c>
      <c r="C2" s="2" t="inlineStr">
        <is>
          <t>Jun. 30, 2020</t>
        </is>
      </c>
      <c r="D2" s="2" t="inlineStr">
        <is>
          <t>May 02, 2020</t>
        </is>
      </c>
      <c r="E2" s="2" t="inlineStr">
        <is>
          <t>Dec. 31, 2019</t>
        </is>
      </c>
    </row>
    <row r="3">
      <c r="A3" s="3" t="inlineStr">
        <is>
          <t>Entity Listings [Line Items]</t>
        </is>
      </c>
    </row>
    <row r="4">
      <c r="A4" s="4" t="inlineStr">
        <is>
          <t>Preferred shares, shares authorized</t>
        </is>
      </c>
      <c r="C4" s="5" t="n">
        <v>2000000</v>
      </c>
      <c r="E4" s="5" t="n">
        <v>2000000</v>
      </c>
    </row>
    <row r="5">
      <c r="A5" s="4" t="inlineStr">
        <is>
          <t>Preferred shares, shares issued</t>
        </is>
      </c>
      <c r="C5" s="5" t="n">
        <v>0</v>
      </c>
      <c r="E5" s="5" t="n">
        <v>0</v>
      </c>
    </row>
    <row r="6">
      <c r="A6" s="4" t="inlineStr">
        <is>
          <t>Preferred shares, shares outstanding</t>
        </is>
      </c>
      <c r="C6" s="5" t="n">
        <v>0</v>
      </c>
      <c r="E6" s="5" t="n">
        <v>0</v>
      </c>
    </row>
    <row r="7">
      <c r="A7" s="4" t="inlineStr">
        <is>
          <t>Common stock, shares authorized</t>
        </is>
      </c>
      <c r="C7" s="5" t="n">
        <v>250000000</v>
      </c>
      <c r="E7" s="5" t="n">
        <v>250000000</v>
      </c>
    </row>
    <row r="8">
      <c r="A8" s="4" t="inlineStr">
        <is>
          <t>Common stock, no par value</t>
        </is>
      </c>
      <c r="C8" s="6" t="n">
        <v>0</v>
      </c>
      <c r="E8" s="6" t="n">
        <v>0</v>
      </c>
    </row>
    <row r="9">
      <c r="A9" s="4" t="inlineStr">
        <is>
          <t>Common stock, issued</t>
        </is>
      </c>
      <c r="C9" s="5" t="n">
        <v>149831347</v>
      </c>
      <c r="E9" s="5" t="n">
        <v>149804284</v>
      </c>
    </row>
    <row r="10">
      <c r="A10" s="4" t="inlineStr">
        <is>
          <t>Common stock, outstanding</t>
        </is>
      </c>
      <c r="C10" s="5" t="n">
        <v>149831347</v>
      </c>
      <c r="E10" s="5" t="n">
        <v>149804284</v>
      </c>
    </row>
    <row r="11">
      <c r="A11" s="4" t="inlineStr">
        <is>
          <t>Cell Cure Warrants [Member] | Consultants [Member]</t>
        </is>
      </c>
    </row>
    <row r="12">
      <c r="A12" s="3" t="inlineStr">
        <is>
          <t>Entity Listings [Line Items]</t>
        </is>
      </c>
    </row>
    <row r="13">
      <c r="A13" s="4" t="inlineStr">
        <is>
          <t>Warrants issued to purchase ordinary shares</t>
        </is>
      </c>
      <c r="C13" s="5" t="n">
        <v>13738</v>
      </c>
    </row>
    <row r="14">
      <c r="A14" s="4" t="inlineStr">
        <is>
          <t>Warrants expiring period, description</t>
        </is>
      </c>
      <c r="C14" s="4" t="inlineStr">
        <is>
          <t>expire in October 2020 and January 2024</t>
        </is>
      </c>
    </row>
    <row r="15">
      <c r="A15" s="4" t="inlineStr">
        <is>
          <t>Hadasit Bio-Holdings Ltd. [Member]</t>
        </is>
      </c>
    </row>
    <row r="16">
      <c r="A16" s="3" t="inlineStr">
        <is>
          <t>Entity Listings [Line Items]</t>
        </is>
      </c>
    </row>
    <row r="17">
      <c r="A17" s="4" t="inlineStr">
        <is>
          <t>Warrants issued to purchase ordinary shares</t>
        </is>
      </c>
      <c r="B17" s="5" t="n">
        <v>24566</v>
      </c>
    </row>
    <row r="18">
      <c r="A18" s="4" t="inlineStr">
        <is>
          <t>Warrants exercise price per share</t>
        </is>
      </c>
      <c r="B18" s="11" t="n">
        <v>40.5359</v>
      </c>
    </row>
    <row r="19">
      <c r="A19" s="4" t="inlineStr">
        <is>
          <t>Warrant expiration date</t>
        </is>
      </c>
      <c r="B19" s="4" t="inlineStr">
        <is>
          <t>July 2022</t>
        </is>
      </c>
    </row>
    <row r="20">
      <c r="A20" s="4" t="inlineStr">
        <is>
          <t>Asterias Biotherapeutics, Inc. [Member]</t>
        </is>
      </c>
    </row>
    <row r="21">
      <c r="A21" s="3" t="inlineStr">
        <is>
          <t>Entity Listings [Line Items]</t>
        </is>
      </c>
    </row>
    <row r="22">
      <c r="A22" s="4" t="inlineStr">
        <is>
          <t>Warrants issued to purchase ordinary shares</t>
        </is>
      </c>
      <c r="C22" s="5" t="n">
        <v>1089900</v>
      </c>
    </row>
    <row r="23">
      <c r="A23" s="4" t="inlineStr">
        <is>
          <t>Warrants exercisable term</t>
        </is>
      </c>
      <c r="C23" s="4" t="inlineStr">
        <is>
          <t>30 days</t>
        </is>
      </c>
    </row>
    <row r="24">
      <c r="A24" s="4" t="inlineStr">
        <is>
          <t>Warrants exercise price per share</t>
        </is>
      </c>
      <c r="C24" s="7" t="n">
        <v>6.15</v>
      </c>
    </row>
    <row r="25">
      <c r="A25" s="4" t="inlineStr">
        <is>
          <t>Warrant expiration date</t>
        </is>
      </c>
      <c r="C25" s="4" t="inlineStr">
        <is>
          <t>May 13,
		2021</t>
        </is>
      </c>
    </row>
    <row r="26">
      <c r="A26" s="4" t="inlineStr">
        <is>
          <t>Maximum [Member] | Cell Cure Warrants [Member] | Consultants [Member]</t>
        </is>
      </c>
    </row>
    <row r="27">
      <c r="A27" s="3" t="inlineStr">
        <is>
          <t>Entity Listings [Line Items]</t>
        </is>
      </c>
    </row>
    <row r="28">
      <c r="A28" s="4" t="inlineStr">
        <is>
          <t>Warrants exercise price per share</t>
        </is>
      </c>
      <c r="C28" s="6" t="n">
        <v>40</v>
      </c>
    </row>
    <row r="29">
      <c r="A29" s="4" t="inlineStr">
        <is>
          <t>Minimum [Member] | Cell Cure Warrants [Member] | Consultants [Member]</t>
        </is>
      </c>
    </row>
    <row r="30">
      <c r="A30" s="3" t="inlineStr">
        <is>
          <t>Entity Listings [Line Items]</t>
        </is>
      </c>
    </row>
    <row r="31">
      <c r="A31" s="4" t="inlineStr">
        <is>
          <t>Warrants exercise price per share</t>
        </is>
      </c>
      <c r="C31" s="7" t="n">
        <v>32.02</v>
      </c>
    </row>
    <row r="32">
      <c r="A32" s="4" t="inlineStr">
        <is>
          <t>Cantor Fitzgerald And Co Member [Member] | 2017 Sales Agreement [Member]</t>
        </is>
      </c>
    </row>
    <row r="33">
      <c r="A33" s="3" t="inlineStr">
        <is>
          <t>Entity Listings [Line Items]</t>
        </is>
      </c>
    </row>
    <row r="34">
      <c r="A34" s="4" t="inlineStr">
        <is>
          <t>Share value available for sale</t>
        </is>
      </c>
      <c r="C34" s="6" t="n">
        <v>0</v>
      </c>
    </row>
    <row r="35">
      <c r="A35" s="4" t="inlineStr">
        <is>
          <t>Percentage of commission payable</t>
        </is>
      </c>
      <c r="C35" s="4" t="inlineStr">
        <is>
          <t>3.00%</t>
        </is>
      </c>
    </row>
    <row r="36">
      <c r="A36" s="4" t="inlineStr">
        <is>
          <t>Cantor Fitzgerald And Co Member [Member] | 2017 Sales Agreement [Member] | Maximum [Member]</t>
        </is>
      </c>
    </row>
    <row r="37">
      <c r="A37" s="3" t="inlineStr">
        <is>
          <t>Entity Listings [Line Items]</t>
        </is>
      </c>
    </row>
    <row r="38">
      <c r="A38" s="4" t="inlineStr">
        <is>
          <t>Aggregate offering price</t>
        </is>
      </c>
      <c r="D38" s="6" t="n">
        <v>2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Employee Stock Purchase Plan, Activity and Other Stock Options (Details) - Stock Option Plan of 2012 [Member]</t>
        </is>
      </c>
      <c r="B1" s="2" t="inlineStr">
        <is>
          <t>6 Months Ended</t>
        </is>
      </c>
    </row>
    <row r="2">
      <c r="B2" s="2" t="inlineStr">
        <is>
          <t>Jun. 30, 2020$ / sharesshares</t>
        </is>
      </c>
    </row>
    <row r="3">
      <c r="A3" s="3" t="inlineStr">
        <is>
          <t>Share-based Compensation Arrangement by Share-based Payment Award [Line Items]</t>
        </is>
      </c>
    </row>
    <row r="4">
      <c r="A4" s="4" t="inlineStr">
        <is>
          <t>Shares Available for Grant, Beginning balance</t>
        </is>
      </c>
      <c r="B4" s="5" t="n">
        <v>9157000</v>
      </c>
    </row>
    <row r="5">
      <c r="A5" s="4" t="inlineStr">
        <is>
          <t>Number of Options Outstanding, Beginning balance</t>
        </is>
      </c>
      <c r="B5" s="5" t="n">
        <v>14710000</v>
      </c>
    </row>
    <row r="6">
      <c r="A6" s="4" t="inlineStr">
        <is>
          <t>Number of RSUs Outstanding, Beginning balance</t>
        </is>
      </c>
      <c r="B6" s="5" t="n">
        <v>166000</v>
      </c>
    </row>
    <row r="7">
      <c r="A7" s="4" t="inlineStr">
        <is>
          <t>Weighted Average Exercise Price of Options Outstanding, beginning balance | $ / shares</t>
        </is>
      </c>
      <c r="B7" s="7" t="n">
        <v>2.17</v>
      </c>
    </row>
    <row r="8">
      <c r="A8" s="4" t="inlineStr">
        <is>
          <t>Shares Available for Grant, Restricted stock units vested</t>
        </is>
      </c>
      <c r="B8" s="4" t="inlineStr">
        <is>
          <t xml:space="preserve"> </t>
        </is>
      </c>
    </row>
    <row r="9">
      <c r="A9" s="4" t="inlineStr">
        <is>
          <t>Number of Options Outstanding, Restricted stock units vested</t>
        </is>
      </c>
      <c r="B9" s="4" t="inlineStr">
        <is>
          <t xml:space="preserve"> </t>
        </is>
      </c>
    </row>
    <row r="10">
      <c r="A10" s="4" t="inlineStr">
        <is>
          <t>Number of RSUs Outstanding, Restricted stock units vested</t>
        </is>
      </c>
      <c r="B10" s="5" t="n">
        <v>-42000</v>
      </c>
    </row>
    <row r="11">
      <c r="A11" s="4" t="inlineStr">
        <is>
          <t>Weighted Average Exercise Price of Options, Restricted stock units vested | $ / shares</t>
        </is>
      </c>
      <c r="B11" s="4" t="inlineStr">
        <is>
          <t xml:space="preserve"> </t>
        </is>
      </c>
    </row>
    <row r="12">
      <c r="A12" s="4" t="inlineStr">
        <is>
          <t>Shares Available for Grant, Options granted</t>
        </is>
      </c>
      <c r="B12" s="5" t="n">
        <v>-4946000</v>
      </c>
    </row>
    <row r="13">
      <c r="A13" s="4" t="inlineStr">
        <is>
          <t>Number of Options Outstanding, Options granted</t>
        </is>
      </c>
      <c r="B13" s="5" t="n">
        <v>4946000</v>
      </c>
    </row>
    <row r="14">
      <c r="A14" s="4" t="inlineStr">
        <is>
          <t>Number of RSUs Outstanding, Options granted</t>
        </is>
      </c>
      <c r="B14" s="4" t="inlineStr">
        <is>
          <t xml:space="preserve"> </t>
        </is>
      </c>
    </row>
    <row r="15">
      <c r="A15" s="4" t="inlineStr">
        <is>
          <t>Weighted Average Exercise Price of Options Outstanding, Options granted | $ / shares</t>
        </is>
      </c>
      <c r="B15" s="7" t="n">
        <v>0.7</v>
      </c>
    </row>
    <row r="16">
      <c r="A16" s="4" t="inlineStr">
        <is>
          <t>Shares Available for Grant, Options Exercised</t>
        </is>
      </c>
      <c r="B16" s="4" t="inlineStr">
        <is>
          <t xml:space="preserve"> </t>
        </is>
      </c>
    </row>
    <row r="17">
      <c r="A17" s="4" t="inlineStr">
        <is>
          <t>Number of Options Outstanding, Options exercised</t>
        </is>
      </c>
      <c r="B17" s="4" t="inlineStr">
        <is>
          <t xml:space="preserve"> </t>
        </is>
      </c>
    </row>
    <row r="18">
      <c r="A18" s="4" t="inlineStr">
        <is>
          <t>Number of RSUs Outstanding, Options exercised</t>
        </is>
      </c>
      <c r="B18" s="4" t="inlineStr">
        <is>
          <t xml:space="preserve"> </t>
        </is>
      </c>
    </row>
    <row r="19">
      <c r="A19" s="4" t="inlineStr">
        <is>
          <t>Weighted Average Exercise Price of Options, Options exercised | $ / shares</t>
        </is>
      </c>
      <c r="B19" s="4" t="inlineStr">
        <is>
          <t xml:space="preserve"> </t>
        </is>
      </c>
    </row>
    <row r="20">
      <c r="A20" s="4" t="inlineStr">
        <is>
          <t>Shares Available for Grant, Options expired/forfeited/cancelled</t>
        </is>
      </c>
      <c r="B20" s="5" t="n">
        <v>3211000</v>
      </c>
    </row>
    <row r="21">
      <c r="A21" s="4" t="inlineStr">
        <is>
          <t>Number of Options Outstanding, Options expired/forfeited/cancelled</t>
        </is>
      </c>
      <c r="B21" s="5" t="n">
        <v>-3211000</v>
      </c>
    </row>
    <row r="22">
      <c r="A22" s="4" t="inlineStr">
        <is>
          <t>Number of RSUs Outstanding, Options expired/forfeited/cancelled</t>
        </is>
      </c>
      <c r="B22" s="4" t="inlineStr">
        <is>
          <t xml:space="preserve"> </t>
        </is>
      </c>
    </row>
    <row r="23">
      <c r="A23" s="4" t="inlineStr">
        <is>
          <t>Weighted Average Exercise Price of Options Outstanding, Options expired/forfeited/cancelled | $ / shares</t>
        </is>
      </c>
      <c r="B23" s="7" t="n">
        <v>2.67</v>
      </c>
    </row>
    <row r="24">
      <c r="A24" s="4" t="inlineStr">
        <is>
          <t>Shares Available for Grant, Ending balance</t>
        </is>
      </c>
      <c r="B24" s="5" t="n">
        <v>7422000</v>
      </c>
    </row>
    <row r="25">
      <c r="A25" s="4" t="inlineStr">
        <is>
          <t>Number of Options Outstanding, Ending balance</t>
        </is>
      </c>
      <c r="B25" s="5" t="n">
        <v>16445000</v>
      </c>
    </row>
    <row r="26">
      <c r="A26" s="4" t="inlineStr">
        <is>
          <t>Number of RSUs Outstanding, Ending balance</t>
        </is>
      </c>
      <c r="B26" s="5" t="n">
        <v>124000</v>
      </c>
    </row>
    <row r="27">
      <c r="A27" s="4" t="inlineStr">
        <is>
          <t>Weighted Average Exercise Price of Options Outstanding, end balance | $ / shares</t>
        </is>
      </c>
      <c r="B27" s="7" t="n">
        <v>1.63</v>
      </c>
    </row>
    <row r="28">
      <c r="A28" s="4" t="inlineStr">
        <is>
          <t>Number of Options Outstanding, Options exercisable</t>
        </is>
      </c>
      <c r="B28" s="5" t="n">
        <v>8090000</v>
      </c>
    </row>
    <row r="29">
      <c r="A29" s="4" t="inlineStr">
        <is>
          <t>Weighted Average Exercise Price of Options Outstanding, Options exercisable | $ / shares</t>
        </is>
      </c>
      <c r="B29" s="7" t="n">
        <v>2.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Employee Stock Purchase Plan, Activity (Details) - Asterias 2013 Equity Incentive Plan [Member] - Asterias Biotherapeutics, Inc. [Member]</t>
        </is>
      </c>
      <c r="B1" s="2" t="inlineStr">
        <is>
          <t>6 Months Ended</t>
        </is>
      </c>
    </row>
    <row r="2">
      <c r="B2" s="2" t="inlineStr">
        <is>
          <t>Jun. 30, 2020$ / sharesshares</t>
        </is>
      </c>
    </row>
    <row r="3">
      <c r="A3" s="3" t="inlineStr">
        <is>
          <t>Share-based Compensation Arrangement by Share-based Payment Award [Line Items]</t>
        </is>
      </c>
    </row>
    <row r="4">
      <c r="A4" s="4" t="inlineStr">
        <is>
          <t>Shares Available for Grant, Beginning balance</t>
        </is>
      </c>
      <c r="B4" s="5" t="n">
        <v>4840000</v>
      </c>
    </row>
    <row r="5">
      <c r="A5" s="4" t="inlineStr">
        <is>
          <t>Number of Options Outstanding, Beginning balance</t>
        </is>
      </c>
      <c r="B5" s="5" t="n">
        <v>350000</v>
      </c>
    </row>
    <row r="6">
      <c r="A6" s="4" t="inlineStr">
        <is>
          <t>Weighted Average Exercise Price of Options Outstanding, beginning balance | $ / shares</t>
        </is>
      </c>
      <c r="B6" s="7" t="n">
        <v>1.57</v>
      </c>
    </row>
    <row r="7">
      <c r="A7" s="4" t="inlineStr">
        <is>
          <t>Shares Available for Grant, Options granted</t>
        </is>
      </c>
      <c r="B7" s="4" t="inlineStr">
        <is>
          <t xml:space="preserve"> </t>
        </is>
      </c>
    </row>
    <row r="8">
      <c r="A8" s="4" t="inlineStr">
        <is>
          <t>Number of Options Outstanding, Options granted</t>
        </is>
      </c>
      <c r="B8" s="4" t="inlineStr">
        <is>
          <t xml:space="preserve"> </t>
        </is>
      </c>
    </row>
    <row r="9">
      <c r="A9" s="4" t="inlineStr">
        <is>
          <t>Weighted Average Exercise Price of Options Outstanding, Options granted | $ / shares</t>
        </is>
      </c>
      <c r="B9" s="4" t="inlineStr">
        <is>
          <t xml:space="preserve"> </t>
        </is>
      </c>
    </row>
    <row r="10">
      <c r="A10" s="4" t="inlineStr">
        <is>
          <t>Shares Available for Grant, Options Exercised</t>
        </is>
      </c>
      <c r="B10" s="4" t="inlineStr">
        <is>
          <t xml:space="preserve"> </t>
        </is>
      </c>
    </row>
    <row r="11">
      <c r="A11" s="4" t="inlineStr">
        <is>
          <t>Number of Options Outstanding, Options exercised</t>
        </is>
      </c>
      <c r="B11" s="4" t="inlineStr">
        <is>
          <t xml:space="preserve"> </t>
        </is>
      </c>
    </row>
    <row r="12">
      <c r="A12" s="4" t="inlineStr">
        <is>
          <t>Shares Available for Grant, Options expired/forfeited/cancelled</t>
        </is>
      </c>
      <c r="B12" s="4" t="inlineStr">
        <is>
          <t xml:space="preserve"> </t>
        </is>
      </c>
    </row>
    <row r="13">
      <c r="A13" s="4" t="inlineStr">
        <is>
          <t>Weighted Average Exercise Price of Options Outstanding, Options expired/forfeited/cancelled | $ / shares</t>
        </is>
      </c>
      <c r="B13" s="4" t="inlineStr">
        <is>
          <t xml:space="preserve"> </t>
        </is>
      </c>
    </row>
    <row r="14">
      <c r="A14" s="4" t="inlineStr">
        <is>
          <t>Shares Available for Grant, Ending balance</t>
        </is>
      </c>
      <c r="B14" s="5" t="n">
        <v>4840000</v>
      </c>
    </row>
    <row r="15">
      <c r="A15" s="4" t="inlineStr">
        <is>
          <t>Number of Options Outstanding, Ending balance</t>
        </is>
      </c>
      <c r="B15" s="5" t="n">
        <v>350000</v>
      </c>
    </row>
    <row r="16">
      <c r="A16" s="4" t="inlineStr">
        <is>
          <t>Weighted Average Exercise Price of Options Outstanding, end balance | $ / shares</t>
        </is>
      </c>
      <c r="B16" s="7" t="n">
        <v>1.57</v>
      </c>
    </row>
    <row r="17">
      <c r="A17" s="4" t="inlineStr">
        <is>
          <t>Number of Options Outstanding, Options exercisable</t>
        </is>
      </c>
      <c r="B17" s="5" t="n">
        <v>109000</v>
      </c>
    </row>
    <row r="18">
      <c r="A18" s="4" t="inlineStr">
        <is>
          <t>Weighted Average Exercise Price of Options Outstanding, Options exercisable | $ / shares</t>
        </is>
      </c>
      <c r="B18" s="7" t="n">
        <v>1.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chedule of Weighted Average Assumptions to Calculate Fair Value of Stock Options (Details) - 2012 Plan [Member]</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life (in years)</t>
        </is>
      </c>
      <c r="B4" s="4" t="inlineStr">
        <is>
          <t>6 years 3 months</t>
        </is>
      </c>
      <c r="C4" s="4" t="inlineStr">
        <is>
          <t>6 years 1 month 6 days</t>
        </is>
      </c>
    </row>
    <row r="5">
      <c r="A5" s="4" t="inlineStr">
        <is>
          <t>Expected life (in years)</t>
        </is>
      </c>
      <c r="B5" s="4" t="inlineStr">
        <is>
          <t>0.80%</t>
        </is>
      </c>
      <c r="C5" s="4" t="inlineStr">
        <is>
          <t>2.50%</t>
        </is>
      </c>
    </row>
    <row r="6">
      <c r="A6" s="4" t="inlineStr">
        <is>
          <t>Expected life (in years)</t>
        </is>
      </c>
      <c r="B6" s="4" t="inlineStr">
        <is>
          <t>67.50%</t>
        </is>
      </c>
      <c r="C6" s="4" t="inlineStr">
        <is>
          <t>60.20%</t>
        </is>
      </c>
    </row>
    <row r="7">
      <c r="A7" s="4" t="inlineStr">
        <is>
          <t>Expected life (in years)</t>
        </is>
      </c>
      <c r="B7" s="4" t="inlineStr">
        <is>
          <t>0.00%</t>
        </is>
      </c>
      <c r="C7"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t>
        </is>
      </c>
      <c r="B4" s="6" t="n">
        <v>606</v>
      </c>
      <c r="C4" s="6" t="n">
        <v>762</v>
      </c>
      <c r="D4" s="6" t="n">
        <v>1232</v>
      </c>
      <c r="E4" s="6" t="n">
        <v>2202</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121</v>
      </c>
      <c r="C7" s="5" t="n">
        <v>161</v>
      </c>
      <c r="D7" s="5" t="n">
        <v>217</v>
      </c>
      <c r="E7" s="5" t="n">
        <v>283</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485</v>
      </c>
      <c r="C10" s="6" t="n">
        <v>601</v>
      </c>
      <c r="D10" s="6" t="n">
        <v>1015</v>
      </c>
      <c r="E10" s="6" t="n">
        <v>19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 attributable to Lineage Cell Therapeutics, Inc.</t>
        </is>
      </c>
      <c r="B4" s="6" t="n">
        <v>-14921</v>
      </c>
      <c r="C4" s="6" t="n">
        <v>9278</v>
      </c>
    </row>
    <row r="5">
      <c r="A5" s="4" t="inlineStr">
        <is>
          <t>Net loss allocable to noncontrolling interest</t>
        </is>
      </c>
      <c r="B5" s="5" t="n">
        <v>-37</v>
      </c>
      <c r="C5" s="5" t="n">
        <v>-34</v>
      </c>
    </row>
    <row r="6">
      <c r="A6" s="3" t="inlineStr">
        <is>
          <t>Adjustments to reconcile net (loss) income attributable to Lineage Cell Therapeutics, Inc. to net cash used in operating activities:</t>
        </is>
      </c>
    </row>
    <row r="7">
      <c r="A7" s="4" t="inlineStr">
        <is>
          <t>Unrealized gain on equity method investment in OncoCyte at fair value</t>
        </is>
      </c>
      <c r="B7" s="4" t="inlineStr">
        <is>
          <t xml:space="preserve"> </t>
        </is>
      </c>
      <c r="C7" s="5" t="n">
        <v>-16288</v>
      </c>
    </row>
    <row r="8">
      <c r="A8" s="4" t="inlineStr">
        <is>
          <t>Unrealized gain on equity method investment in Asterias at fair value</t>
        </is>
      </c>
      <c r="B8" s="4" t="inlineStr">
        <is>
          <t xml:space="preserve"> </t>
        </is>
      </c>
      <c r="C8" s="5" t="n">
        <v>-6744</v>
      </c>
    </row>
    <row r="9">
      <c r="A9" s="4" t="inlineStr">
        <is>
          <t>Gain on sale of marketable securities</t>
        </is>
      </c>
      <c r="B9" s="5" t="n">
        <v>-3728</v>
      </c>
      <c r="C9" s="4" t="inlineStr">
        <is>
          <t xml:space="preserve"> </t>
        </is>
      </c>
    </row>
    <row r="10">
      <c r="A10" s="4" t="inlineStr">
        <is>
          <t>Unrealized loss (gain) on marketable equity securities</t>
        </is>
      </c>
      <c r="B10" s="5" t="n">
        <v>5484</v>
      </c>
      <c r="C10" s="5" t="n">
        <v>-1324</v>
      </c>
    </row>
    <row r="11">
      <c r="A11" s="4" t="inlineStr">
        <is>
          <t>Deferred income tax benefit</t>
        </is>
      </c>
      <c r="B11" s="4" t="inlineStr">
        <is>
          <t xml:space="preserve"> </t>
        </is>
      </c>
      <c r="C11" s="5" t="n">
        <v>-5632</v>
      </c>
    </row>
    <row r="12">
      <c r="A12" s="4" t="inlineStr">
        <is>
          <t>Depreciation expense, including amortization of leasehold improvements</t>
        </is>
      </c>
      <c r="B12" s="5" t="n">
        <v>423</v>
      </c>
      <c r="C12" s="5" t="n">
        <v>513</v>
      </c>
    </row>
    <row r="13">
      <c r="A13" s="4" t="inlineStr">
        <is>
          <t>Amortization of right-of-use asset</t>
        </is>
      </c>
      <c r="B13" s="5" t="n">
        <v>18</v>
      </c>
      <c r="C13" s="5" t="n">
        <v>27</v>
      </c>
    </row>
    <row r="14">
      <c r="A14" s="4" t="inlineStr">
        <is>
          <t>Amortization of intangible assets</t>
        </is>
      </c>
      <c r="B14" s="5" t="n">
        <v>831</v>
      </c>
      <c r="C14" s="5" t="n">
        <v>992</v>
      </c>
    </row>
    <row r="15">
      <c r="A15" s="4" t="inlineStr">
        <is>
          <t>Stock-based compensation</t>
        </is>
      </c>
      <c r="B15" s="5" t="n">
        <v>1232</v>
      </c>
      <c r="C15" s="5" t="n">
        <v>2202</v>
      </c>
    </row>
    <row r="16">
      <c r="A16" s="4" t="inlineStr">
        <is>
          <t>Change in unrealized gain on warrant liability</t>
        </is>
      </c>
      <c r="B16" s="5" t="n">
        <v>-29</v>
      </c>
      <c r="C16" s="5" t="n">
        <v>-271</v>
      </c>
    </row>
    <row r="17">
      <c r="A17" s="4" t="inlineStr">
        <is>
          <t>Write-off of security deposit</t>
        </is>
      </c>
      <c r="B17" s="5" t="n">
        <v>150</v>
      </c>
      <c r="C17" s="4" t="inlineStr">
        <is>
          <t xml:space="preserve"> </t>
        </is>
      </c>
    </row>
    <row r="18">
      <c r="A18" s="4" t="inlineStr">
        <is>
          <t>Foreign currency remeasurement and other (gain) loss</t>
        </is>
      </c>
      <c r="B18" s="5" t="n">
        <v>236</v>
      </c>
      <c r="C18" s="5" t="n">
        <v>-1461</v>
      </c>
    </row>
    <row r="19">
      <c r="A19" s="3" t="inlineStr">
        <is>
          <t>Changes in operating assets and liabilities:</t>
        </is>
      </c>
    </row>
    <row r="20">
      <c r="A20" s="4" t="inlineStr">
        <is>
          <t>Accounts and grants receivable, net</t>
        </is>
      </c>
      <c r="B20" s="5" t="n">
        <v>125</v>
      </c>
      <c r="C20" s="5" t="n">
        <v>-863</v>
      </c>
    </row>
    <row r="21">
      <c r="A21" s="4" t="inlineStr">
        <is>
          <t>Accrued interest receivable</t>
        </is>
      </c>
      <c r="B21" s="5" t="n">
        <v>-756</v>
      </c>
      <c r="C21" s="5" t="n">
        <v>-756</v>
      </c>
    </row>
    <row r="22">
      <c r="A22" s="4" t="inlineStr">
        <is>
          <t>Receivables from OncoCyte and AgeX, net of payables</t>
        </is>
      </c>
      <c r="B22" s="4" t="inlineStr">
        <is>
          <t xml:space="preserve"> </t>
        </is>
      </c>
      <c r="C22" s="5" t="n">
        <v>2185</v>
      </c>
    </row>
    <row r="23">
      <c r="A23" s="4" t="inlineStr">
        <is>
          <t>Prepaid expenses and other current assets</t>
        </is>
      </c>
      <c r="B23" s="5" t="n">
        <v>1442</v>
      </c>
      <c r="C23" s="5" t="n">
        <v>-1</v>
      </c>
    </row>
    <row r="24">
      <c r="A24" s="4" t="inlineStr">
        <is>
          <t>Accounts payable and accrued liabilities</t>
        </is>
      </c>
      <c r="B24" s="5" t="n">
        <v>214</v>
      </c>
      <c r="C24" s="5" t="n">
        <v>-804</v>
      </c>
    </row>
    <row r="25">
      <c r="A25" s="4" t="inlineStr">
        <is>
          <t>Deferred revenue and other liabilities</t>
        </is>
      </c>
      <c r="B25" s="5" t="n">
        <v>51</v>
      </c>
      <c r="C25" s="4" t="inlineStr">
        <is>
          <t xml:space="preserve"> </t>
        </is>
      </c>
    </row>
    <row r="26">
      <c r="A26" s="4" t="inlineStr">
        <is>
          <t>Net cash used in operating activities</t>
        </is>
      </c>
      <c r="B26" s="5" t="n">
        <v>-9265</v>
      </c>
      <c r="C26" s="5" t="n">
        <v>-18981</v>
      </c>
    </row>
    <row r="27">
      <c r="A27" s="3" t="inlineStr">
        <is>
          <t>CASH FLOWS FROM INVESTING ACTIVITIES:</t>
        </is>
      </c>
    </row>
    <row r="28">
      <c r="A28" s="4" t="inlineStr">
        <is>
          <t>Proceeds from the sale of OncoCyte common shares</t>
        </is>
      </c>
      <c r="B28" s="5" t="n">
        <v>10941</v>
      </c>
      <c r="C28" s="4" t="inlineStr">
        <is>
          <t xml:space="preserve"> </t>
        </is>
      </c>
    </row>
    <row r="29">
      <c r="A29" s="4" t="inlineStr">
        <is>
          <t>Proceeds from the sale of AgeX common shares</t>
        </is>
      </c>
      <c r="B29" s="5" t="n">
        <v>985</v>
      </c>
      <c r="C29" s="4" t="inlineStr">
        <is>
          <t xml:space="preserve"> </t>
        </is>
      </c>
    </row>
    <row r="30">
      <c r="A30" s="4" t="inlineStr">
        <is>
          <t>Cash and cash equivalents acquired in the Asterias Merger</t>
        </is>
      </c>
      <c r="B30" s="4" t="inlineStr">
        <is>
          <t xml:space="preserve"> </t>
        </is>
      </c>
      <c r="C30" s="5" t="n">
        <v>3117</v>
      </c>
    </row>
    <row r="31">
      <c r="A31" s="4" t="inlineStr">
        <is>
          <t>Purchase of equipment and other assets</t>
        </is>
      </c>
      <c r="B31" s="5" t="n">
        <v>-16</v>
      </c>
      <c r="C31" s="5" t="n">
        <v>-364</v>
      </c>
    </row>
    <row r="32">
      <c r="A32" s="4" t="inlineStr">
        <is>
          <t>Security deposit paid and other</t>
        </is>
      </c>
      <c r="B32" s="5" t="n">
        <v>48</v>
      </c>
      <c r="C32" s="5" t="n">
        <v>-1</v>
      </c>
    </row>
    <row r="33">
      <c r="A33" s="4" t="inlineStr">
        <is>
          <t>Net cash provided by investing activities</t>
        </is>
      </c>
      <c r="B33" s="5" t="n">
        <v>11958</v>
      </c>
      <c r="C33" s="5" t="n">
        <v>2752</v>
      </c>
    </row>
    <row r="34">
      <c r="A34" s="3" t="inlineStr">
        <is>
          <t>CASH FLOWS FROM FINANCING ACTIVITIES:</t>
        </is>
      </c>
    </row>
    <row r="35">
      <c r="A35" s="4" t="inlineStr">
        <is>
          <t>Common shares received and retired for employee taxes paid</t>
        </is>
      </c>
      <c r="B35" s="5" t="n">
        <v>-13</v>
      </c>
      <c r="C35" s="5" t="n">
        <v>-77</v>
      </c>
    </row>
    <row r="36">
      <c r="A36" s="4" t="inlineStr">
        <is>
          <t>Reimbursement from landlord on tenant improvements</t>
        </is>
      </c>
      <c r="B36" s="4" t="inlineStr">
        <is>
          <t xml:space="preserve"> </t>
        </is>
      </c>
      <c r="C36" s="5" t="n">
        <v>744</v>
      </c>
    </row>
    <row r="37">
      <c r="A37" s="4" t="inlineStr">
        <is>
          <t>Repayment of financing lease liabilities</t>
        </is>
      </c>
      <c r="B37" s="5" t="n">
        <v>-17</v>
      </c>
      <c r="C37" s="5" t="n">
        <v>-14</v>
      </c>
    </row>
    <row r="38">
      <c r="A38" s="4" t="inlineStr">
        <is>
          <t>Proceeds from Paycheck Protection Program (“PPP”) Loan (Note 8)</t>
        </is>
      </c>
      <c r="B38" s="5" t="n">
        <v>523</v>
      </c>
      <c r="C38" s="4" t="inlineStr">
        <is>
          <t xml:space="preserve"> </t>
        </is>
      </c>
    </row>
    <row r="39">
      <c r="A39" s="4" t="inlineStr">
        <is>
          <t>Proceeds from sale of subsidiary warrants</t>
        </is>
      </c>
      <c r="B39" s="4" t="inlineStr">
        <is>
          <t xml:space="preserve"> </t>
        </is>
      </c>
      <c r="C39" s="5" t="n">
        <v>-40</v>
      </c>
    </row>
    <row r="40">
      <c r="A40" s="4" t="inlineStr">
        <is>
          <t>Repayment of principal portion of promissory notes</t>
        </is>
      </c>
      <c r="B40" s="4" t="inlineStr">
        <is>
          <t xml:space="preserve"> </t>
        </is>
      </c>
      <c r="C40" s="5" t="n">
        <v>-70</v>
      </c>
    </row>
    <row r="41">
      <c r="A41" s="4" t="inlineStr">
        <is>
          <t>Net cash provided by financing activities</t>
        </is>
      </c>
      <c r="B41" s="5" t="n">
        <v>493</v>
      </c>
      <c r="C41" s="5" t="n">
        <v>543</v>
      </c>
    </row>
    <row r="42">
      <c r="A42" s="4" t="inlineStr">
        <is>
          <t>Effect of exchange rate changes on cash, cash equivalents and restricted cash</t>
        </is>
      </c>
      <c r="B42" s="5" t="n">
        <v>-38</v>
      </c>
      <c r="C42" s="5" t="n">
        <v>83</v>
      </c>
    </row>
    <row r="43">
      <c r="A43" s="4" t="inlineStr">
        <is>
          <t>NET INCREASE (DECREASE) IN CASH, CASH EQUIVALENTS AND RESTRICTED CASH</t>
        </is>
      </c>
      <c r="B43" s="5" t="n">
        <v>3148</v>
      </c>
      <c r="C43" s="5" t="n">
        <v>-15603</v>
      </c>
    </row>
    <row r="44">
      <c r="A44" s="3" t="inlineStr">
        <is>
          <t>CASH, CASH EQUIVALENTS AND RESTRICTED CASH:</t>
        </is>
      </c>
    </row>
    <row r="45">
      <c r="A45" s="4" t="inlineStr">
        <is>
          <t>At beginning of the period</t>
        </is>
      </c>
      <c r="B45" s="5" t="n">
        <v>10096</v>
      </c>
      <c r="C45" s="5" t="n">
        <v>24399</v>
      </c>
    </row>
    <row r="46">
      <c r="A46" s="4" t="inlineStr">
        <is>
          <t>At end of the period</t>
        </is>
      </c>
      <c r="B46" s="6" t="n">
        <v>13244</v>
      </c>
      <c r="C46" s="6" t="n">
        <v>87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Awards (Details Narrative) - shares</t>
        </is>
      </c>
      <c r="B1" s="2" t="inlineStr">
        <is>
          <t>6 Months Ended</t>
        </is>
      </c>
      <c r="C1" s="2" t="inlineStr">
        <is>
          <t>12 Months Ended</t>
        </is>
      </c>
    </row>
    <row r="2">
      <c r="B2" s="2" t="inlineStr">
        <is>
          <t>Jun. 30, 2020</t>
        </is>
      </c>
      <c r="C2" s="2" t="inlineStr">
        <is>
          <t>Dec. 31, 2019</t>
        </is>
      </c>
      <c r="D2" s="2" t="inlineStr">
        <is>
          <t>Dec. 31, 2018</t>
        </is>
      </c>
    </row>
    <row r="3">
      <c r="A3" s="4" t="inlineStr">
        <is>
          <t>2012 Equity Incentive Plan [Member] | Maximum [Member]</t>
        </is>
      </c>
    </row>
    <row r="4">
      <c r="A4" s="3" t="inlineStr">
        <is>
          <t>Share-based Compensation Arrangement by Share-based Payment Award [Line Items]</t>
        </is>
      </c>
    </row>
    <row r="5">
      <c r="A5" s="4" t="inlineStr">
        <is>
          <t>Number of shares available for grant</t>
        </is>
      </c>
      <c r="C5" s="5" t="n">
        <v>24000000</v>
      </c>
    </row>
    <row r="6">
      <c r="A6" s="4" t="inlineStr">
        <is>
          <t>Options granted term</t>
        </is>
      </c>
      <c r="C6" s="4" t="inlineStr">
        <is>
          <t>10 years</t>
        </is>
      </c>
    </row>
    <row r="7">
      <c r="A7" s="4" t="inlineStr">
        <is>
          <t>Asterias 2013 Equity Incentive Plan [Member]</t>
        </is>
      </c>
    </row>
    <row r="8">
      <c r="A8" s="3" t="inlineStr">
        <is>
          <t>Share-based Compensation Arrangement by Share-based Payment Award [Line Items]</t>
        </is>
      </c>
    </row>
    <row r="9">
      <c r="A9" s="4" t="inlineStr">
        <is>
          <t>Number of shares available for grant</t>
        </is>
      </c>
      <c r="C9" s="5" t="n">
        <v>7309184</v>
      </c>
      <c r="D9" s="5" t="n">
        <v>5189520</v>
      </c>
    </row>
    <row r="10">
      <c r="A10" s="4" t="inlineStr">
        <is>
          <t>Number of restricted stock units</t>
        </is>
      </c>
      <c r="B10" s="5" t="n">
        <v>84940</v>
      </c>
    </row>
    <row r="11">
      <c r="A11" s="4" t="inlineStr">
        <is>
          <t>Common shares issued</t>
        </is>
      </c>
      <c r="B11" s="5" t="n">
        <v>603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Narrative) - USD ($) $ in Millions</t>
        </is>
      </c>
      <c r="B1" s="2" t="inlineStr">
        <is>
          <t>6 Months Ended</t>
        </is>
      </c>
    </row>
    <row r="2">
      <c r="B2" s="2" t="inlineStr">
        <is>
          <t>Jun. 30, 2019</t>
        </is>
      </c>
      <c r="C2" s="2" t="inlineStr">
        <is>
          <t>Jun. 30, 2020</t>
        </is>
      </c>
      <c r="D2" s="2" t="inlineStr">
        <is>
          <t>Dec. 31, 2019</t>
        </is>
      </c>
    </row>
    <row r="3">
      <c r="A3" s="3" t="inlineStr">
        <is>
          <t>Entity Listings [Line Items]</t>
        </is>
      </c>
    </row>
    <row r="4">
      <c r="A4" s="4" t="inlineStr">
        <is>
          <t>Deferred tax assets, valuation allowance</t>
        </is>
      </c>
      <c r="B4" s="8" t="n">
        <v>1.2</v>
      </c>
      <c r="D4" s="8" t="n">
        <v>7.4</v>
      </c>
    </row>
    <row r="5">
      <c r="A5" s="4" t="inlineStr">
        <is>
          <t>Income tax, benefit</t>
        </is>
      </c>
      <c r="B5" s="8" t="n">
        <v>5.6</v>
      </c>
    </row>
    <row r="6">
      <c r="A6" s="4" t="inlineStr">
        <is>
          <t>Asterias Biotherapeutics, Inc. [Member]</t>
        </is>
      </c>
    </row>
    <row r="7">
      <c r="A7" s="3" t="inlineStr">
        <is>
          <t>Entity Listings [Line Items]</t>
        </is>
      </c>
    </row>
    <row r="8">
      <c r="A8" s="4" t="inlineStr">
        <is>
          <t>Deferred tax liability</t>
        </is>
      </c>
      <c r="C8" s="8" t="n">
        <v>1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Asterias Biotherapeutics, Inc. [Member] - USD ($) $ in Thousands</t>
        </is>
      </c>
      <c r="B1" s="2" t="inlineStr">
        <is>
          <t>6 Months Ended</t>
        </is>
      </c>
    </row>
    <row r="2">
      <c r="B2" s="2" t="inlineStr">
        <is>
          <t>Jun. 30, 2020</t>
        </is>
      </c>
      <c r="C2" s="2" t="inlineStr">
        <is>
          <t>Jun. 30, 2019</t>
        </is>
      </c>
    </row>
    <row r="3">
      <c r="A3" s="3" t="inlineStr">
        <is>
          <t>Acquired Indefinite-lived Intangible Assets [Line Items]</t>
        </is>
      </c>
    </row>
    <row r="4">
      <c r="A4" s="4" t="inlineStr">
        <is>
          <t>Cash paid for amounts included in the measurement of lease liabilities: Operating cash flows from operating leases</t>
        </is>
      </c>
      <c r="B4" s="6" t="n">
        <v>13</v>
      </c>
      <c r="C4" s="6" t="n">
        <v>17</v>
      </c>
    </row>
    <row r="5">
      <c r="A5" s="4" t="inlineStr">
        <is>
          <t>Issuance of common shares for merger</t>
        </is>
      </c>
      <c r="B5" s="4" t="inlineStr">
        <is>
          <t xml:space="preserve"> </t>
        </is>
      </c>
      <c r="C5" s="5" t="n">
        <v>32353</v>
      </c>
    </row>
    <row r="6">
      <c r="A6" s="4" t="inlineStr">
        <is>
          <t>Assumption of liabilities</t>
        </is>
      </c>
      <c r="B6" s="4" t="inlineStr">
        <is>
          <t xml:space="preserve"> </t>
        </is>
      </c>
      <c r="C6" s="5" t="n">
        <v>1136</v>
      </c>
    </row>
    <row r="7">
      <c r="A7" s="4" t="inlineStr">
        <is>
          <t>Assumptions of warrants</t>
        </is>
      </c>
      <c r="B7" s="4" t="inlineStr">
        <is>
          <t xml:space="preserve"> </t>
        </is>
      </c>
      <c r="C7" s="6" t="n">
        <v>8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0</t>
        </is>
      </c>
      <c r="C2" s="2" t="inlineStr">
        <is>
          <t>Jun. 30, 2019</t>
        </is>
      </c>
    </row>
    <row r="3">
      <c r="A3" s="3" t="inlineStr">
        <is>
          <t>Commitments and Contingencies Disclosure [Abstract]</t>
        </is>
      </c>
    </row>
    <row r="4">
      <c r="A4" s="4" t="inlineStr">
        <is>
          <t>Cash paid for amounts included in the measurement of lease liabilities: Operating cash flows from operating leases</t>
        </is>
      </c>
      <c r="B4" s="6" t="n">
        <v>797</v>
      </c>
      <c r="C4" s="6" t="n">
        <v>670</v>
      </c>
    </row>
    <row r="5">
      <c r="A5" s="4" t="inlineStr">
        <is>
          <t>Cash paid for amounts included in the measurement of lease liabilities: Operating cash flows from financing leases</t>
        </is>
      </c>
      <c r="B5" s="5" t="n">
        <v>13</v>
      </c>
      <c r="C5" s="5" t="n">
        <v>17</v>
      </c>
    </row>
    <row r="6">
      <c r="A6" s="4" t="inlineStr">
        <is>
          <t>Cash paid for amounts included in the measurement of lease liabilities: Financing cash flows from financing leases</t>
        </is>
      </c>
      <c r="B6" s="5" t="n">
        <v>17</v>
      </c>
      <c r="C6" s="5" t="n">
        <v>14</v>
      </c>
    </row>
    <row r="7">
      <c r="A7" s="4" t="inlineStr">
        <is>
          <t>Right of use assets obtained in exchange for lease obligations: Operating leases</t>
        </is>
      </c>
      <c r="B7" s="5" t="n">
        <v>29</v>
      </c>
      <c r="C7" s="5" t="n">
        <v>89</v>
      </c>
    </row>
    <row r="8">
      <c r="A8" s="4" t="inlineStr">
        <is>
          <t>Right of use assets obtained in exchange for lease obligations: Financing lea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chedule of Supplemental Balance Sheet Information Related to Leases (Details) - USD ($) $ in Thousands</t>
        </is>
      </c>
      <c r="B1" s="2" t="inlineStr">
        <is>
          <t>Jun. 30, 2020</t>
        </is>
      </c>
      <c r="C1" s="2" t="inlineStr">
        <is>
          <t>Dec. 31, 2019</t>
        </is>
      </c>
      <c r="D1" s="2" t="inlineStr">
        <is>
          <t>Jun. 30, 2019</t>
        </is>
      </c>
    </row>
    <row r="2">
      <c r="A2" s="3" t="inlineStr">
        <is>
          <t>Loss Contingencies [Line Items]</t>
        </is>
      </c>
    </row>
    <row r="3">
      <c r="A3" s="4" t="inlineStr">
        <is>
          <t>Right-of-use lease liabilities, noncurrent</t>
        </is>
      </c>
      <c r="B3" s="6" t="n">
        <v>3276</v>
      </c>
      <c r="C3" s="6" t="n">
        <v>3868</v>
      </c>
    </row>
    <row r="4">
      <c r="A4" s="4" t="inlineStr">
        <is>
          <t>Property and equipment, gross</t>
        </is>
      </c>
      <c r="B4" s="5" t="n">
        <v>96</v>
      </c>
      <c r="C4" s="5" t="n">
        <v>96</v>
      </c>
    </row>
    <row r="5">
      <c r="A5" s="4" t="inlineStr">
        <is>
          <t>Accumulated depreciation</t>
        </is>
      </c>
      <c r="B5" s="5" t="n">
        <v>-57</v>
      </c>
      <c r="C5" s="5" t="n">
        <v>-48</v>
      </c>
    </row>
    <row r="6">
      <c r="A6" s="4" t="inlineStr">
        <is>
          <t>Property and equipment, net</t>
        </is>
      </c>
      <c r="B6" s="5" t="n">
        <v>39</v>
      </c>
      <c r="C6" s="5" t="n">
        <v>48</v>
      </c>
    </row>
    <row r="7">
      <c r="A7" s="4" t="inlineStr">
        <is>
          <t>Current liabilities</t>
        </is>
      </c>
      <c r="B7" s="5" t="n">
        <v>31</v>
      </c>
      <c r="C7" s="5" t="n">
        <v>33</v>
      </c>
    </row>
    <row r="8">
      <c r="A8" s="4" t="inlineStr">
        <is>
          <t>Long-term liabilities</t>
        </is>
      </c>
      <c r="B8" s="5" t="n">
        <v>62</v>
      </c>
      <c r="C8" s="5" t="n">
        <v>77</v>
      </c>
    </row>
    <row r="9">
      <c r="A9" s="4" t="inlineStr">
        <is>
          <t>Total finance lease liabilities</t>
        </is>
      </c>
      <c r="B9" s="6" t="n">
        <v>93</v>
      </c>
      <c r="C9" s="6" t="n">
        <v>110</v>
      </c>
    </row>
    <row r="10">
      <c r="A10" s="4" t="inlineStr">
        <is>
          <t>Weighted average remaining lease term Operating leases</t>
        </is>
      </c>
      <c r="B10" s="4" t="inlineStr">
        <is>
          <t>3 years 8 months 12 days</t>
        </is>
      </c>
      <c r="D10" s="4" t="inlineStr">
        <is>
          <t>4 years 1 month 6 days</t>
        </is>
      </c>
    </row>
    <row r="11">
      <c r="A11" s="4" t="inlineStr">
        <is>
          <t>Weighted average remaining lease term Finance leases</t>
        </is>
      </c>
      <c r="B11" s="4" t="inlineStr">
        <is>
          <t>2 years 10 months 24 days</t>
        </is>
      </c>
      <c r="D11" s="4" t="inlineStr">
        <is>
          <t>3 years 4 months 24 days</t>
        </is>
      </c>
    </row>
    <row r="12">
      <c r="A12" s="4" t="inlineStr">
        <is>
          <t>Weighted average discount rate Operating leases</t>
        </is>
      </c>
      <c r="B12" s="4" t="inlineStr">
        <is>
          <t>9.10%</t>
        </is>
      </c>
      <c r="C12" s="4" t="inlineStr">
        <is>
          <t>9.10%</t>
        </is>
      </c>
    </row>
    <row r="13">
      <c r="A13" s="4" t="inlineStr">
        <is>
          <t>Weighted average discount rate Finance leases</t>
        </is>
      </c>
      <c r="B13" s="4" t="inlineStr">
        <is>
          <t>10.20%</t>
        </is>
      </c>
      <c r="C13" s="4" t="inlineStr">
        <is>
          <t>10.00%</t>
        </is>
      </c>
    </row>
    <row r="14">
      <c r="A14" s="4" t="inlineStr">
        <is>
          <t>Operating Lease Liability [Member]</t>
        </is>
      </c>
    </row>
    <row r="15">
      <c r="A15" s="3" t="inlineStr">
        <is>
          <t>Loss Contingencies [Line Items]</t>
        </is>
      </c>
    </row>
    <row r="16">
      <c r="A16" s="4" t="inlineStr">
        <is>
          <t>Right-of-use assets, net</t>
        </is>
      </c>
      <c r="B16" s="6" t="n">
        <v>4077</v>
      </c>
      <c r="C16" s="6" t="n">
        <v>4666</v>
      </c>
    </row>
    <row r="17">
      <c r="A17" s="4" t="inlineStr">
        <is>
          <t>Right-of-use lease liabilities, current</t>
        </is>
      </c>
      <c r="B17" s="5" t="n">
        <v>1210</v>
      </c>
      <c r="C17" s="5" t="n">
        <v>1190</v>
      </c>
    </row>
    <row r="18">
      <c r="A18" s="4" t="inlineStr">
        <is>
          <t>Right-of-use lease liabilities, noncurrent</t>
        </is>
      </c>
      <c r="B18" s="5" t="n">
        <v>3276</v>
      </c>
      <c r="C18" s="5" t="n">
        <v>3868</v>
      </c>
    </row>
    <row r="19">
      <c r="A19" s="4" t="inlineStr">
        <is>
          <t>Total operating lease liabilities</t>
        </is>
      </c>
      <c r="B19" s="6" t="n">
        <v>4486</v>
      </c>
      <c r="C19" s="6" t="n">
        <v>50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Jun. 30, 2020</t>
        </is>
      </c>
      <c r="C1" s="2" t="inlineStr">
        <is>
          <t>Dec. 31, 2019</t>
        </is>
      </c>
    </row>
    <row r="2">
      <c r="A2" s="3" t="inlineStr">
        <is>
          <t>Loss Contingencies [Line Items]</t>
        </is>
      </c>
    </row>
    <row r="3">
      <c r="A3" s="4" t="inlineStr">
        <is>
          <t>Total</t>
        </is>
      </c>
      <c r="B3" s="6" t="n">
        <v>93</v>
      </c>
      <c r="C3" s="6" t="n">
        <v>110</v>
      </c>
    </row>
    <row r="4">
      <c r="A4" s="4" t="inlineStr">
        <is>
          <t>Operating Lease Liability [Member]</t>
        </is>
      </c>
    </row>
    <row r="5">
      <c r="A5" s="3" t="inlineStr">
        <is>
          <t>Loss Contingencies [Line Items]</t>
        </is>
      </c>
    </row>
    <row r="6">
      <c r="A6" s="4" t="inlineStr">
        <is>
          <t>2020</t>
        </is>
      </c>
      <c r="B6" s="5" t="n">
        <v>800</v>
      </c>
    </row>
    <row r="7">
      <c r="A7" s="4" t="inlineStr">
        <is>
          <t>2021</t>
        </is>
      </c>
      <c r="B7" s="5" t="n">
        <v>1539</v>
      </c>
    </row>
    <row r="8">
      <c r="A8" s="4" t="inlineStr">
        <is>
          <t>2022</t>
        </is>
      </c>
      <c r="B8" s="5" t="n">
        <v>1518</v>
      </c>
    </row>
    <row r="9">
      <c r="A9" s="4" t="inlineStr">
        <is>
          <t>2023</t>
        </is>
      </c>
      <c r="B9" s="5" t="n">
        <v>400</v>
      </c>
    </row>
    <row r="10">
      <c r="A10" s="4" t="inlineStr">
        <is>
          <t>2024</t>
        </is>
      </c>
      <c r="B10" s="5" t="n">
        <v>308</v>
      </c>
    </row>
    <row r="11">
      <c r="A11" s="4" t="inlineStr">
        <is>
          <t>Thereafter</t>
        </is>
      </c>
      <c r="B11" s="5" t="n">
        <v>790</v>
      </c>
    </row>
    <row r="12">
      <c r="A12" s="4" t="inlineStr">
        <is>
          <t>Total lease payments</t>
        </is>
      </c>
      <c r="B12" s="5" t="n">
        <v>5355</v>
      </c>
    </row>
    <row r="13">
      <c r="A13" s="4" t="inlineStr">
        <is>
          <t>Less imputed interest</t>
        </is>
      </c>
      <c r="B13" s="5" t="n">
        <v>-869</v>
      </c>
    </row>
    <row r="14">
      <c r="A14" s="4" t="inlineStr">
        <is>
          <t>Total</t>
        </is>
      </c>
      <c r="B14" s="5" t="n">
        <v>4486</v>
      </c>
      <c r="C14" s="6" t="n">
        <v>5058</v>
      </c>
    </row>
    <row r="15">
      <c r="A15" s="4" t="inlineStr">
        <is>
          <t>Finance Lease Liability [Member]</t>
        </is>
      </c>
    </row>
    <row r="16">
      <c r="A16" s="3" t="inlineStr">
        <is>
          <t>Loss Contingencies [Line Items]</t>
        </is>
      </c>
    </row>
    <row r="17">
      <c r="A17" s="4" t="inlineStr">
        <is>
          <t>2020</t>
        </is>
      </c>
      <c r="B17" s="5" t="n">
        <v>21</v>
      </c>
    </row>
    <row r="18">
      <c r="A18" s="4" t="inlineStr">
        <is>
          <t>2021</t>
        </is>
      </c>
      <c r="B18" s="5" t="n">
        <v>36</v>
      </c>
    </row>
    <row r="19">
      <c r="A19" s="4" t="inlineStr">
        <is>
          <t>2022</t>
        </is>
      </c>
      <c r="B19" s="5" t="n">
        <v>36</v>
      </c>
    </row>
    <row r="20">
      <c r="A20" s="4" t="inlineStr">
        <is>
          <t>2023</t>
        </is>
      </c>
      <c r="B20" s="5" t="n">
        <v>15</v>
      </c>
    </row>
    <row r="21">
      <c r="A21" s="4" t="inlineStr">
        <is>
          <t>2024</t>
        </is>
      </c>
      <c r="B21" s="4" t="inlineStr">
        <is>
          <t xml:space="preserve"> </t>
        </is>
      </c>
    </row>
    <row r="22">
      <c r="A22" s="4" t="inlineStr">
        <is>
          <t>Thereafter</t>
        </is>
      </c>
      <c r="B22" s="4" t="inlineStr">
        <is>
          <t xml:space="preserve"> </t>
        </is>
      </c>
    </row>
    <row r="23">
      <c r="A23" s="4" t="inlineStr">
        <is>
          <t>Total lease payments</t>
        </is>
      </c>
      <c r="B23" s="5" t="n">
        <v>108</v>
      </c>
    </row>
    <row r="24">
      <c r="A24" s="4" t="inlineStr">
        <is>
          <t>Less imputed interest</t>
        </is>
      </c>
      <c r="B24" s="5" t="n">
        <v>-15</v>
      </c>
    </row>
    <row r="25">
      <c r="A25" s="4" t="inlineStr">
        <is>
          <t>Total</t>
        </is>
      </c>
      <c r="B25" s="6" t="n">
        <v>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9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17" customWidth="1" min="11" max="11"/>
    <col width="21" customWidth="1" min="12" max="12"/>
    <col width="21" customWidth="1" min="13" max="13"/>
    <col width="21" customWidth="1" min="14" max="14"/>
    <col width="24" customWidth="1" min="15" max="15"/>
    <col width="21" customWidth="1" min="16" max="16"/>
    <col width="16" customWidth="1" min="17" max="17"/>
    <col width="21" customWidth="1" min="18" max="18"/>
    <col width="17" customWidth="1" min="19" max="19"/>
    <col width="26" customWidth="1" min="20" max="20"/>
    <col width="21" customWidth="1" min="21" max="21"/>
    <col width="21" customWidth="1" min="22" max="22"/>
    <col width="21" customWidth="1" min="23" max="23"/>
    <col width="24" customWidth="1" min="24" max="24"/>
    <col width="21" customWidth="1" min="25" max="25"/>
    <col width="21" customWidth="1" min="26" max="26"/>
  </cols>
  <sheetData>
    <row r="1">
      <c r="A1" s="1" t="inlineStr">
        <is>
          <t>Commitments and Contingencies (Details Narrative)</t>
        </is>
      </c>
      <c r="B1" s="2" t="inlineStr">
        <is>
          <t>May 06, 2020GBP (£)</t>
        </is>
      </c>
      <c r="C1" s="2" t="inlineStr">
        <is>
          <t>Jan. 31, 2020USD ($)</t>
        </is>
      </c>
      <c r="D1" s="2" t="inlineStr">
        <is>
          <t>Aug. 13, 2019USD ($)</t>
        </is>
      </c>
      <c r="E1" s="2" t="inlineStr">
        <is>
          <t>Jan. 28, 2019USD ($)</t>
        </is>
      </c>
      <c r="F1" s="2" t="inlineStr">
        <is>
          <t>Jan. 28, 2019ILS (₪)</t>
        </is>
      </c>
      <c r="G1" s="2" t="inlineStr">
        <is>
          <t>Jan. 05, 2019USD ($)</t>
        </is>
      </c>
      <c r="H1" s="2" t="inlineStr">
        <is>
          <t>Apr. 02, 2018USD ($)</t>
        </is>
      </c>
      <c r="I1" s="2" t="inlineStr">
        <is>
          <t>Apr. 02, 2018ILS (₪)</t>
        </is>
      </c>
      <c r="J1" s="2" t="inlineStr">
        <is>
          <t>Jan. 28, 2018ft²m²</t>
        </is>
      </c>
      <c r="K1" s="2" t="inlineStr">
        <is>
          <t>Dec. 31, 2015ft²</t>
        </is>
      </c>
      <c r="L1" s="2" t="inlineStr">
        <is>
          <t>Apr. 30, 2021GBP (£)</t>
        </is>
      </c>
      <c r="M1" s="2" t="inlineStr">
        <is>
          <t>Jan. 31, 2021GBP (£)</t>
        </is>
      </c>
      <c r="N1" s="2" t="inlineStr">
        <is>
          <t>Sep. 30, 2020GBP (£)</t>
        </is>
      </c>
      <c r="O1" s="2" t="inlineStr">
        <is>
          <t>Apr. 30, 2020USD ($)ft²</t>
        </is>
      </c>
      <c r="P1" s="2" t="inlineStr">
        <is>
          <t>Aug. 31, 2019USD ($)</t>
        </is>
      </c>
      <c r="Q1" s="2" t="inlineStr">
        <is>
          <t>May 31, 2019ft²</t>
        </is>
      </c>
      <c r="R1" s="2" t="inlineStr">
        <is>
          <t>Jan. 31, 2019USD ($)</t>
        </is>
      </c>
      <c r="S1" s="2" t="inlineStr">
        <is>
          <t>Dec. 31, 2015ft²</t>
        </is>
      </c>
      <c r="T1" s="2" t="inlineStr">
        <is>
          <t>Jun. 30, 2020USD ($)ft²m²</t>
        </is>
      </c>
      <c r="U1" s="2" t="inlineStr">
        <is>
          <t>Jun. 30, 2019USD ($)</t>
        </is>
      </c>
      <c r="V1" s="2" t="inlineStr">
        <is>
          <t>Dec. 31, 2019USD ($)</t>
        </is>
      </c>
      <c r="W1" s="2" t="inlineStr">
        <is>
          <t>Feb. 01, 2020USD ($)</t>
        </is>
      </c>
      <c r="X1" s="2" t="inlineStr">
        <is>
          <t>Aug. 01, 2019USD ($)ft²</t>
        </is>
      </c>
      <c r="Y1" s="2" t="inlineStr">
        <is>
          <t>Jan. 24, 2019USD ($)</t>
        </is>
      </c>
      <c r="Z1" s="2" t="inlineStr">
        <is>
          <t>Dec. 31, 2018USD ($)</t>
        </is>
      </c>
    </row>
    <row r="2">
      <c r="A2" s="3" t="inlineStr">
        <is>
          <t>Loss Contingencies [Line Items]</t>
        </is>
      </c>
    </row>
    <row r="3">
      <c r="A3" s="4" t="inlineStr">
        <is>
          <t>Access fees payable</t>
        </is>
      </c>
      <c r="V3" s="6" t="n">
        <v>2500000</v>
      </c>
    </row>
    <row r="4">
      <c r="A4" s="4" t="inlineStr">
        <is>
          <t>Loss contingency, agreed-in-principle fee claim</t>
        </is>
      </c>
      <c r="D4" s="6" t="n">
        <v>200000</v>
      </c>
    </row>
    <row r="5">
      <c r="A5" s="4" t="inlineStr">
        <is>
          <t>Royalty percentage</t>
        </is>
      </c>
      <c r="T5" s="4" t="inlineStr">
        <is>
          <t>21.50%</t>
        </is>
      </c>
    </row>
    <row r="6">
      <c r="A6" s="4" t="inlineStr">
        <is>
          <t>Milestone aggregate amount</t>
        </is>
      </c>
      <c r="T6" s="6" t="n">
        <v>3500000</v>
      </c>
    </row>
    <row r="7">
      <c r="A7" s="4" t="inlineStr">
        <is>
          <t>License fees and related expenses</t>
        </is>
      </c>
      <c r="T7" s="5" t="n">
        <v>5000</v>
      </c>
      <c r="U7" s="6" t="n">
        <v>33000</v>
      </c>
    </row>
    <row r="8">
      <c r="A8" s="4" t="inlineStr">
        <is>
          <t>Minimum [Member]</t>
        </is>
      </c>
    </row>
    <row r="9">
      <c r="A9" s="3" t="inlineStr">
        <is>
          <t>Loss Contingencies [Line Items]</t>
        </is>
      </c>
    </row>
    <row r="10">
      <c r="A10" s="4" t="inlineStr">
        <is>
          <t>Minimum annual maintenance fees</t>
        </is>
      </c>
      <c r="T10" s="6" t="n">
        <v>30000</v>
      </c>
    </row>
    <row r="11">
      <c r="A11" s="4" t="inlineStr">
        <is>
          <t>GBP [Member] | License Agreement [Member]</t>
        </is>
      </c>
    </row>
    <row r="12">
      <c r="A12" s="3" t="inlineStr">
        <is>
          <t>Loss Contingencies [Line Items]</t>
        </is>
      </c>
    </row>
    <row r="13">
      <c r="A13" s="4" t="inlineStr">
        <is>
          <t>Agreed signature fee amount | £</t>
        </is>
      </c>
      <c r="B13" s="12" t="n">
        <v>1250000</v>
      </c>
      <c r="N13" s="12" t="n">
        <v>500000</v>
      </c>
    </row>
    <row r="14">
      <c r="A14" s="4" t="inlineStr">
        <is>
          <t>Clinical regulatory milestone | £</t>
        </is>
      </c>
      <c r="B14" s="5" t="n">
        <v>8000000</v>
      </c>
    </row>
    <row r="15">
      <c r="A15" s="4" t="inlineStr">
        <is>
          <t>Sales related milestones | £</t>
        </is>
      </c>
      <c r="B15" s="12" t="n">
        <v>22500000</v>
      </c>
    </row>
    <row r="16">
      <c r="A16" s="4" t="inlineStr">
        <is>
          <t>GBP [Member] | License Agreement [Member] | Subsequent Event [Member]</t>
        </is>
      </c>
    </row>
    <row r="17">
      <c r="A17" s="3" t="inlineStr">
        <is>
          <t>Loss Contingencies [Line Items]</t>
        </is>
      </c>
    </row>
    <row r="18">
      <c r="A18" s="4" t="inlineStr">
        <is>
          <t>Agreed signature fee amount | £</t>
        </is>
      </c>
      <c r="L18" s="12" t="n">
        <v>250000</v>
      </c>
      <c r="M18" s="12" t="n">
        <v>500000</v>
      </c>
    </row>
    <row r="19">
      <c r="A19" s="4" t="inlineStr">
        <is>
          <t>Cell Cure [Member]</t>
        </is>
      </c>
    </row>
    <row r="20">
      <c r="A20" s="3" t="inlineStr">
        <is>
          <t>Loss Contingencies [Line Items]</t>
        </is>
      </c>
    </row>
    <row r="21">
      <c r="A21" s="4" t="inlineStr">
        <is>
          <t>Rentable area | ft²</t>
        </is>
      </c>
      <c r="J21" s="5" t="n">
        <v>10054</v>
      </c>
    </row>
    <row r="22">
      <c r="A22" s="4" t="inlineStr">
        <is>
          <t>Lease, renewal term</t>
        </is>
      </c>
      <c r="J22" s="4" t="inlineStr">
        <is>
          <t>five years</t>
        </is>
      </c>
    </row>
    <row r="23">
      <c r="A23" s="4" t="inlineStr">
        <is>
          <t>Lease area | m²</t>
        </is>
      </c>
      <c r="J23" s="5" t="n">
        <v>934</v>
      </c>
    </row>
    <row r="24">
      <c r="A24" s="4" t="inlineStr">
        <is>
          <t>Base rent and construction allowance per month</t>
        </is>
      </c>
      <c r="E24" s="6" t="n">
        <v>26000</v>
      </c>
    </row>
    <row r="25">
      <c r="A25" s="4" t="inlineStr">
        <is>
          <t>Cell Cure [Member] | NIS [Member]</t>
        </is>
      </c>
    </row>
    <row r="26">
      <c r="A26" s="3" t="inlineStr">
        <is>
          <t>Loss Contingencies [Line Items]</t>
        </is>
      </c>
    </row>
    <row r="27">
      <c r="A27" s="4" t="inlineStr">
        <is>
          <t>Base rent and construction allowance per month | ₪</t>
        </is>
      </c>
      <c r="F27" s="13" t="n">
        <v>93827</v>
      </c>
    </row>
    <row r="28">
      <c r="A28" s="4" t="inlineStr">
        <is>
          <t>Office space in New York City [Member]</t>
        </is>
      </c>
    </row>
    <row r="29">
      <c r="A29" s="3" t="inlineStr">
        <is>
          <t>Loss Contingencies [Line Items]</t>
        </is>
      </c>
    </row>
    <row r="30">
      <c r="A30" s="4" t="inlineStr">
        <is>
          <t>Rentable area | ft²</t>
        </is>
      </c>
      <c r="T30" s="5" t="n">
        <v>900</v>
      </c>
    </row>
    <row r="31">
      <c r="A31" s="4" t="inlineStr">
        <is>
          <t>Base rent</t>
        </is>
      </c>
      <c r="T31" s="6" t="n">
        <v>5050</v>
      </c>
    </row>
    <row r="32">
      <c r="A32" s="4" t="inlineStr">
        <is>
          <t>Industrial Microbes, Inc [Member] | Alameda Sublease [Member]</t>
        </is>
      </c>
    </row>
    <row r="33">
      <c r="A33" s="3" t="inlineStr">
        <is>
          <t>Loss Contingencies [Line Items]</t>
        </is>
      </c>
    </row>
    <row r="34">
      <c r="A34" s="4" t="inlineStr">
        <is>
          <t>Lease commencement date</t>
        </is>
      </c>
      <c r="O34" s="4" t="inlineStr">
        <is>
          <t>Apr. 24,
		2020</t>
        </is>
      </c>
    </row>
    <row r="35">
      <c r="A35" s="4" t="inlineStr">
        <is>
          <t>Lease expiration date</t>
        </is>
      </c>
      <c r="O35" s="4" t="inlineStr">
        <is>
          <t>Jan. 31,
		2023</t>
        </is>
      </c>
    </row>
    <row r="36">
      <c r="A36" s="4" t="inlineStr">
        <is>
          <t>Base rent</t>
        </is>
      </c>
      <c r="O36" s="6" t="n">
        <v>28</v>
      </c>
    </row>
    <row r="37">
      <c r="A37" s="4" t="inlineStr">
        <is>
          <t>Base rent increase rate</t>
        </is>
      </c>
      <c r="O37" s="4" t="inlineStr">
        <is>
          <t>3.00%</t>
        </is>
      </c>
    </row>
    <row r="38">
      <c r="A38" s="4" t="inlineStr">
        <is>
          <t>Security deposit</t>
        </is>
      </c>
      <c r="O38" s="6" t="n">
        <v>56000</v>
      </c>
    </row>
    <row r="39">
      <c r="A39" s="4" t="inlineStr">
        <is>
          <t>Lease area | ft²</t>
        </is>
      </c>
      <c r="O39" s="5" t="n">
        <v>10000</v>
      </c>
    </row>
    <row r="40">
      <c r="A40" s="4" t="inlineStr">
        <is>
          <t>Orbit Biomedical Limited [Member] | Research and Option Agreement [Member]</t>
        </is>
      </c>
    </row>
    <row r="41">
      <c r="A41" s="3" t="inlineStr">
        <is>
          <t>Loss Contingencies [Line Items]</t>
        </is>
      </c>
    </row>
    <row r="42">
      <c r="A42" s="4" t="inlineStr">
        <is>
          <t>Access fees payable</t>
        </is>
      </c>
      <c r="G42" s="6" t="n">
        <v>2500000</v>
      </c>
    </row>
    <row r="43">
      <c r="A43" s="4" t="inlineStr">
        <is>
          <t>Access fees</t>
        </is>
      </c>
      <c r="P43" s="6" t="n">
        <v>1250000</v>
      </c>
      <c r="R43" s="6" t="n">
        <v>1250000</v>
      </c>
    </row>
    <row r="44">
      <c r="A44" s="4" t="inlineStr">
        <is>
          <t>Gyroscope Therapeutics Limited [Member] | Second Amendment [Member]</t>
        </is>
      </c>
    </row>
    <row r="45">
      <c r="A45" s="3" t="inlineStr">
        <is>
          <t>Loss Contingencies [Line Items]</t>
        </is>
      </c>
    </row>
    <row r="46">
      <c r="A46" s="4" t="inlineStr">
        <is>
          <t>Agreed signature fee amount</t>
        </is>
      </c>
      <c r="C46" s="6" t="n">
        <v>500000</v>
      </c>
    </row>
    <row r="47">
      <c r="A47" s="4" t="inlineStr">
        <is>
          <t>Gyroscope Therapeutics Limited [Member] | Upon Signing [Member] | Second Amendment [Member]</t>
        </is>
      </c>
    </row>
    <row r="48">
      <c r="A48" s="3" t="inlineStr">
        <is>
          <t>Loss Contingencies [Line Items]</t>
        </is>
      </c>
    </row>
    <row r="49">
      <c r="A49" s="4" t="inlineStr">
        <is>
          <t>Extension fees</t>
        </is>
      </c>
      <c r="C49" s="5" t="n">
        <v>200000</v>
      </c>
    </row>
    <row r="50">
      <c r="A50" s="4" t="inlineStr">
        <is>
          <t>Gyroscope Therapeutics Limited [Member] | Latter of October 30, 2020 [Member] | Second Amendment [Member]</t>
        </is>
      </c>
    </row>
    <row r="51">
      <c r="A51" s="3" t="inlineStr">
        <is>
          <t>Loss Contingencies [Line Items]</t>
        </is>
      </c>
    </row>
    <row r="52">
      <c r="A52" s="4" t="inlineStr">
        <is>
          <t>Extension fees</t>
        </is>
      </c>
      <c r="C52" s="6" t="n">
        <v>300000</v>
      </c>
    </row>
    <row r="53">
      <c r="A53" s="4" t="inlineStr">
        <is>
          <t>Future Years [Member]</t>
        </is>
      </c>
    </row>
    <row r="54">
      <c r="A54" s="3" t="inlineStr">
        <is>
          <t>Loss Contingencies [Line Items]</t>
        </is>
      </c>
    </row>
    <row r="55">
      <c r="A55" s="4" t="inlineStr">
        <is>
          <t>Minimum annual maintenance fees</t>
        </is>
      </c>
      <c r="T55" s="5" t="n">
        <v>60000</v>
      </c>
    </row>
    <row r="56">
      <c r="A56" s="4" t="inlineStr">
        <is>
          <t>Carlsbad Lease [Member]</t>
        </is>
      </c>
    </row>
    <row r="57">
      <c r="A57" s="3" t="inlineStr">
        <is>
          <t>Loss Contingencies [Line Items]</t>
        </is>
      </c>
    </row>
    <row r="58">
      <c r="A58" s="4" t="inlineStr">
        <is>
          <t>Rentable area | ft²</t>
        </is>
      </c>
      <c r="Q58" s="5" t="n">
        <v>8841</v>
      </c>
    </row>
    <row r="59">
      <c r="A59" s="4" t="inlineStr">
        <is>
          <t>Lease commencement date</t>
        </is>
      </c>
      <c r="Q59" s="4" t="inlineStr">
        <is>
          <t>Aug. 1,
		2019</t>
        </is>
      </c>
    </row>
    <row r="60">
      <c r="A60" s="4" t="inlineStr">
        <is>
          <t>Lease expiration date</t>
        </is>
      </c>
      <c r="Q60" s="4" t="inlineStr">
        <is>
          <t>Oct. 31,
		2022</t>
        </is>
      </c>
    </row>
    <row r="61">
      <c r="A61" s="4" t="inlineStr">
        <is>
          <t>Alameda Lease [Member]</t>
        </is>
      </c>
    </row>
    <row r="62">
      <c r="A62" s="3" t="inlineStr">
        <is>
          <t>Loss Contingencies [Line Items]</t>
        </is>
      </c>
    </row>
    <row r="63">
      <c r="A63" s="4" t="inlineStr">
        <is>
          <t>Rentable area | ft²</t>
        </is>
      </c>
      <c r="K63" s="5" t="n">
        <v>30795</v>
      </c>
      <c r="S63" s="5" t="n">
        <v>30795</v>
      </c>
    </row>
    <row r="64">
      <c r="A64" s="4" t="inlineStr">
        <is>
          <t>Lease commencement date</t>
        </is>
      </c>
      <c r="S64" s="4" t="inlineStr">
        <is>
          <t>Feb. 1,
		2016</t>
        </is>
      </c>
    </row>
    <row r="65">
      <c r="A65" s="4" t="inlineStr">
        <is>
          <t>Lease expiration date</t>
        </is>
      </c>
      <c r="S65" s="4" t="inlineStr">
        <is>
          <t>Jan. 31,
		2023</t>
        </is>
      </c>
    </row>
    <row r="66">
      <c r="A66" s="4" t="inlineStr">
        <is>
          <t>Base rent</t>
        </is>
      </c>
      <c r="W66" s="6" t="n">
        <v>72676</v>
      </c>
      <c r="X66" s="6" t="n">
        <v>17850</v>
      </c>
    </row>
    <row r="67">
      <c r="A67" s="4" t="inlineStr">
        <is>
          <t>Base rent increase rate</t>
        </is>
      </c>
      <c r="W67" s="4" t="inlineStr">
        <is>
          <t>3.00%</t>
        </is>
      </c>
      <c r="X67" s="4" t="inlineStr">
        <is>
          <t>3.00%</t>
        </is>
      </c>
    </row>
    <row r="68">
      <c r="A68" s="4" t="inlineStr">
        <is>
          <t>Security deposit</t>
        </is>
      </c>
      <c r="T68" s="5" t="n">
        <v>78000</v>
      </c>
      <c r="W68" s="6" t="n">
        <v>424000</v>
      </c>
      <c r="X68" s="6" t="n">
        <v>17850</v>
      </c>
    </row>
    <row r="69">
      <c r="A69" s="4" t="inlineStr">
        <is>
          <t>Number of buildings for lease, description</t>
        </is>
      </c>
      <c r="S69" s="4" t="inlineStr">
        <is>
          <t>two buildings</t>
        </is>
      </c>
    </row>
    <row r="70">
      <c r="A70" s="4" t="inlineStr">
        <is>
          <t>Lease term</t>
        </is>
      </c>
      <c r="K70" s="4" t="inlineStr">
        <is>
          <t>seven years</t>
        </is>
      </c>
    </row>
    <row r="71">
      <c r="A71" s="4" t="inlineStr">
        <is>
          <t>Lease, renewal term</t>
        </is>
      </c>
      <c r="K71" s="4" t="inlineStr">
        <is>
          <t>five years</t>
        </is>
      </c>
    </row>
    <row r="72">
      <c r="A72" s="4" t="inlineStr">
        <is>
          <t>Security deposit reduction in value</t>
        </is>
      </c>
      <c r="Y72" s="6" t="n">
        <v>78000</v>
      </c>
    </row>
    <row r="73">
      <c r="A73" s="4" t="inlineStr">
        <is>
          <t>Alameda Lease [Member] | First Twenty-Four Months [Member]</t>
        </is>
      </c>
    </row>
    <row r="74">
      <c r="A74" s="3" t="inlineStr">
        <is>
          <t>Loss Contingencies [Line Items]</t>
        </is>
      </c>
    </row>
    <row r="75">
      <c r="A75" s="4" t="inlineStr">
        <is>
          <t>Rentable area | ft²</t>
        </is>
      </c>
      <c r="X75" s="5" t="n">
        <v>7000</v>
      </c>
    </row>
    <row r="76">
      <c r="A76" s="4" t="inlineStr">
        <is>
          <t>Proceeds from Construction in Progress</t>
        </is>
      </c>
    </row>
    <row r="77">
      <c r="A77" s="3" t="inlineStr">
        <is>
          <t>Loss Contingencies [Line Items]</t>
        </is>
      </c>
    </row>
    <row r="78">
      <c r="A78" s="4" t="inlineStr">
        <is>
          <t>Construction allowances of leasehold improvements</t>
        </is>
      </c>
      <c r="H78" s="6" t="n">
        <v>1100000</v>
      </c>
    </row>
    <row r="79">
      <c r="A79" s="4" t="inlineStr">
        <is>
          <t>Proceeds from Construction in Progress | NIS [Member]</t>
        </is>
      </c>
    </row>
    <row r="80">
      <c r="A80" s="3" t="inlineStr">
        <is>
          <t>Loss Contingencies [Line Items]</t>
        </is>
      </c>
    </row>
    <row r="81">
      <c r="A81" s="4" t="inlineStr">
        <is>
          <t>Base rent</t>
        </is>
      </c>
      <c r="T81" s="5" t="n">
        <v>37882</v>
      </c>
    </row>
    <row r="82">
      <c r="A82" s="4" t="inlineStr">
        <is>
          <t>Construction allowances of leasehold improvements | ₪</t>
        </is>
      </c>
      <c r="I82" s="13" t="n">
        <v>4000000</v>
      </c>
    </row>
    <row r="83">
      <c r="A83" s="4" t="inlineStr">
        <is>
          <t>Proceeds from Construction in Progress | December 31, 2018 Exchange Rate [Member]</t>
        </is>
      </c>
    </row>
    <row r="84">
      <c r="A84" s="3" t="inlineStr">
        <is>
          <t>Loss Contingencies [Line Items]</t>
        </is>
      </c>
    </row>
    <row r="85">
      <c r="A85" s="4" t="inlineStr">
        <is>
          <t>Base rent</t>
        </is>
      </c>
      <c r="T85" s="6" t="n">
        <v>11000</v>
      </c>
    </row>
    <row r="86">
      <c r="A86" s="4" t="inlineStr">
        <is>
          <t>Proceeds from Construction in Progress | Cell Cure [Member]</t>
        </is>
      </c>
    </row>
    <row r="87">
      <c r="A87" s="3" t="inlineStr">
        <is>
          <t>Loss Contingencies [Line Items]</t>
        </is>
      </c>
    </row>
    <row r="88">
      <c r="A88" s="4" t="inlineStr">
        <is>
          <t>Rentable area | ft²</t>
        </is>
      </c>
      <c r="T88" s="5" t="n">
        <v>7842</v>
      </c>
    </row>
    <row r="89">
      <c r="A89" s="4" t="inlineStr">
        <is>
          <t>Lease expiration date</t>
        </is>
      </c>
      <c r="J89" s="4" t="inlineStr">
        <is>
          <t>Dec. 31,
		2025</t>
        </is>
      </c>
      <c r="T89" s="4" t="inlineStr">
        <is>
          <t>Dec. 31,
		2020</t>
        </is>
      </c>
    </row>
    <row r="90">
      <c r="A90" s="4" t="inlineStr">
        <is>
          <t>Lease area | m²</t>
        </is>
      </c>
      <c r="T90" s="14" t="n">
        <v>728.5</v>
      </c>
    </row>
    <row r="91">
      <c r="A91" s="4" t="inlineStr">
        <is>
          <t>Number of years lease can be extended</t>
        </is>
      </c>
      <c r="T91" s="4" t="inlineStr">
        <is>
          <t>5 years</t>
        </is>
      </c>
    </row>
    <row r="92">
      <c r="A92" s="4" t="inlineStr">
        <is>
          <t>Lease option to extend, description</t>
        </is>
      </c>
      <c r="J92" s="4" t="inlineStr">
        <is>
          <t>lease that expires on December 31, 2025, with two options
to extend the lease for five years each (the “January 2018 Lease”).</t>
        </is>
      </c>
    </row>
    <row r="93">
      <c r="A93" s="4" t="inlineStr">
        <is>
          <t>January 2018 Lease [Member]</t>
        </is>
      </c>
    </row>
    <row r="94">
      <c r="A94" s="3" t="inlineStr">
        <is>
          <t>Loss Contingencies [Line Items]</t>
        </is>
      </c>
    </row>
    <row r="95">
      <c r="A95" s="4" t="inlineStr">
        <is>
          <t>Deposit</t>
        </is>
      </c>
      <c r="Z95" s="6" t="n">
        <v>38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s (Details Narrative) $ in Millions</t>
        </is>
      </c>
      <c r="B1" s="2" t="inlineStr">
        <is>
          <t>Aug. 04, 2020USD ($)</t>
        </is>
      </c>
    </row>
    <row r="2">
      <c r="A2" s="4" t="inlineStr">
        <is>
          <t>Subsequent Event [Member] | Asterias Biotherapeutics, Inc. [Member]</t>
        </is>
      </c>
    </row>
    <row r="3">
      <c r="A3" s="3" t="inlineStr">
        <is>
          <t>Subsequent Event [Line Items]</t>
        </is>
      </c>
    </row>
    <row r="4">
      <c r="A4" s="4" t="inlineStr">
        <is>
          <t>[custom:TerminationRefundLiabilityAmount]</t>
        </is>
      </c>
      <c r="B4" s="8"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verview</t>
        </is>
      </c>
      <c r="B4" s="4" t="inlineStr">
        <is>
          <t>1.
Organization and Business Overview Lineage
is a clinical-stage biotechnology company developing novel cell therapies for unmet medical needs. Lineage’s focus is to
develop therapies for degenerative retinal diseases, neurological conditions associated with demyelination, and aiding the body
in detecting and combating cancer. Lineage’s programs are based on its proprietary cell-based therapy platform and associated
development and manufacturing capabilities. From this platform Lineage develops and manufactures specialized, terminally-differentiated
human cells from its pluripotent and progenitor cell starting materials. These differentiated cells are developed either to replace
or support cells that are dysfunctional or absent due to degenerative disease or traumatic injury, or administered as a means
of helping the body mount an effective immune response to cancer. Lineage
has three
● OpRegen ®
● OPC1
● VAC2 Lineage
also is currently working to identify a commercialization partner for Renevia®, its proprietary three-dimensional scaffold
designed to support adipose tissue transplants that was granted a Conformité Européenne (“CE”) Mark
in September 2019. Asterias
Merger On
November 7, 2018, Lineage, Asterias and Patrick Merger Sub, Inc., a wholly owned subsidiary of Lineage, entered into an Agreement
and Plan of Merger (the “Merger Agreement”) whereby Lineage agreed to acquire all of the outstanding common stock
of Asterias in a stock-for-stock transaction (the “Asterias Merger”). On
March 7, 2019, the shareholders of each of Lineage and Asterias approved the Merger Agreement. Prior to the Asterias Merger, Lineage
owned approximately 38 On
March 8, 2019, the Asterias Merger closed with Asterias surviving as a wholly owned subsidiary of Lineage. The former stockholders
of Asterias (other than Lineage) received 0.71 24,695,898 58,085 32.4 The
Asterias Merger has been accounted for using the acquisition method of accounting in accordance with Accounting Standards Codification
(“ASC”) Topic 805, Business Combinations See
Note 3 for a full discussion of the Asterias Merger. Investment
in OncoCyte Lineage
has significant equity holdings in OncoCyte Corporation (“OncoCyte”), a publicly traded company (NYSE American: OCX),
which Lineage founded and, in the past, was a majority-owned consolidated subsidiary until February 17, 2017, when Lineage deconsolidated
OncoCyte’s financial statements. OncoCyte is developing confirmatory diagnostic tests for lung cancer utilizing novel liquid
biopsy technology. As of June 30, 2020, Lineage owned approximately 3.6 5.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t>
        </is>
      </c>
      <c r="B1" s="2" t="inlineStr">
        <is>
          <t>6 Months Ended</t>
        </is>
      </c>
    </row>
    <row r="2">
      <c r="B2" s="2" t="inlineStr">
        <is>
          <t>Jun. 30, 2020</t>
        </is>
      </c>
    </row>
    <row r="3">
      <c r="A3" s="3" t="inlineStr">
        <is>
          <t>Accounting Policies [Abstract]</t>
        </is>
      </c>
    </row>
    <row r="4">
      <c r="A4" s="4" t="inlineStr">
        <is>
          <t>Basis of Presentation, Liquidity and Summary of Significant Accounting Policies</t>
        </is>
      </c>
      <c r="B4" s="4" t="inlineStr">
        <is>
          <t>2.
Basis of Presentation, Liquidity and Summary of Significant Accounting Policies The
unaudited condensed consolidated interim financial statements presented herein, and discussed below, have been prepared in accordance
with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19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Lineage’s Annual Report on Form 10-K for the year ended December 31,
2019. The
accompanying condensed consolidated interim financial statements, in the opinion of management, include all adjustments, consisting
only of normal recurring adjustments, necessary for a fair presentation of Lineage’s financial condition and results of
operations. The condensed consolidated results of operations are not necessarily indicative of the results to be expected for
any other interim period or for the entire year. Principles
of consolidation Lineage’s
condensed consolidated interim financial statements include the accounts of its subsidiaries. The following table reflects Lineage’s
ownership, directly or through one or more subsidiaries, of the outstanding shares of its operating subsidiaries as of June 30,
2020. Schedule of Lineage's Ownership of Outstanding Shares of its Subsidiaries
Subsidiary Field of Business Lineage Ownership Country
Asterias Biotherapeutics, Inc. Cell therapy clinical development programs in spinal cord injury and oncology 100% USA
Cell Cure Neurosciences Ltd. (“Cell Cure”) Products to treat age-related macular degeneration 99 %
(1) Israel
ES Cell International Pte. Ltd. (“ESI”) Stem cell products for research, including clinical grade cell lines produced under cGMP 100% Singapore
OrthoCyte Corporation Developing bone grafting products for orthopedic diseases and injuries 99.8% USA
(1) Includes
shares owned by Lineage and ESI. All
material intercompany accounts and transactions have been eliminated in consolidation. As of June 30, 2020,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Since
inception, Lineage has incurred significant operating losses and has funded its operations primarily through sale of common stock
of AgeX Therapeutics, Inc. (“AgeX”) and OncoCyte, both former subsidiaries, sale of common stock of Hadasit Bio-Holdings
(“HBL”), receipt of research grants, royalties from product sales, license revenues, sales of research products and
issuance of equity securities. On
May 1, 2020, Lineage entered into a Controlled Equity Offering SM 25.0 At
June 30, 2020, Lineage had an accumulated deficit of approximately $ 288.3
million, working capital of $ 38.7
million and shareholders’ equity
of $ 97.7
million. Lineage has evaluated its projected
cash flows and believes that its $ 20.3
million of cash, cash equivalents and
marketable equity securities and its access to additional capital through the Sales Agreement at June 30, 2020, are sufficient
to fund Lineage’s planned operations for at least the next twelve months from the issuance date of the condensed consolidated
financial statements included herein. If Lineage needs near term working capital or liquidity to supplement its cash and cash
equivalents for its operations, Lineage may sell some, or all, of its marketable equity securities, as necessary. If
the promissory note issued by Juvenescence in favor of Lineage discussed in Note 5 is converted into equity securities of Juvenescence
prior to its maturity date, the Juvenescence equity securities may be marketable securities that Lineage may use to supplement
its liquidity, as needed. If such promissory note is not converted, it is payable in cash, plus accrued interest, at maturity
on August 30, 2020. The value of the promissory note is $ 24.4 On
March 8, 2019, with the consummation of the Asterias Merger, Asterias became Lineage’s wholly owned subsidiary. Lineage
began consolidating Asterias’ operations and results with its operations and results beginning on March 8, 2019 (see Note
3). As Lineage integrates Asterias’ operations into its own, Lineage has made extensive reductions in headcount and reduced
non-clinical related spend, in each case, as compared to Asterias’ operations before the Asterias Merger.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In addition, Lineage has incurred and expects
to continue incurring significant costs in connection with the acquisition of Asterias and with integrating its operations. Lineage
may incur additional costs to maintain employee morale and to retain key employees. Lineage cannot assure that adequate financing
will be available on favorable terms, if at all. Sales of additional equity securities by Lineage or its subsidiaries and affiliates
could result in the dilution of the interests of current shareholders. Business
Combinations Lineage
accounts for business combinations, such as the Asterias Merger completed in March 2019, in accordance with ASC Topic 805, which
requires the purchase price to be measured at fair value. When the purchase consideration consists entirely of Lineage common
shares, Lineage calculates the purchase price by determining the fair value, as of the acquisition date, of shares issued in connection
with the closing of the acquisition. Lineage recognizes estimated fair values of the tangible assets and intangible assets acquired,
including in-process research and development (“IPR&amp;D”), and liabilities assumed as of the acquisition date, and
records as goodwill any amount of the fair value of the tangible and intangible assets acquired and liabilities assumed in excess
of the purchase price. Marketable
Equity Securities Lineage
accounts for the shares it holds in OncoCyte, AgeX and HBL as marketable equity securities in accordance with ASC 320-10-25, Investments
– Debt and Equity Securities Financial Instruments–Overall:
Recognition and Measurement of Financial Assets and Financial Liabilities, . The
OncoCyte and AgeX shares have readily determinable fair values quoted on the NYSE American under trading symbols “OCX”
and “AGE”. The HBL shares have a readily determinable fair value quoted on the Tel Aviv Stock Exchange (“TASE”)
under trading symbol “HDST” where share prices are denominated in New Israeli Shekels (NIS). Prior
to September 11, 2019, Lineage accounted for its OncoCyte shares held at fair value, using the equity method of accounting. On
September 11, 2019, Lineage’s ownership percentage decreased from 24 16 4.0 Revenue
Recognition During
the first quarter of 2018, Lineage adopted Financial Accounting Standards Board (“FASB”) Accounting Standards Update
(“ASU”) ASU 2014-09, Revenues from Contracts with Customers (Topic 606) Lineage
recognizes revenue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Lineage’s
largest source of revenue is currently related to government grants.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Lineag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June 30, 2020, deferred grant revenue was $ 97 ,000. Basic
and diluted net income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and six months ended June 30, 2020 and for the three months ended June 30, 2019, Lineage reported a net loss attributable
to common shareholders, and therefore, all potentially dilutive common shares were considered antidilutive for that period. For
the six months ended June 30, 2019, Lineage reported net income attributable to common shareholders, and therefore, performed
an analysis of common share equivalents to determine their impact on diluted net income, and determined that none of the common
share equivalents were dilutive. The
following weighted average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Three Months Ended Six Months Ended
June 30, June 30,
2020 2019 2020 2019
Stock options 17,692 15,374 16,054 15,103
Lineage Warrants (1)
(Note 3) 1,090 1,296 1,090 917
Restricted stock units 139 271 150 275
(1) Although
the Lineage Warrants are classified as liabilities, these warrants are considered for dilutive earnings per share calculations
in accordance with ASC 260, Earnings Per Share 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June 30, 2020 December 31, 2019
(unaudited)
Cash and cash equivalents $ 12,676 $ 9,497
Restricted cash included in deposits and other long-term assets (see Note 15) 568 599
Total cash, cash equivalents, and restricted cash as shown in the condensed consolidated statements of cash flows $ 13,244 $ 10,096 Lease
accounting and impact of adoption of the new lease standard On
January 1, 2019, Lineage adopted ASU 2016-02, Leases Codification Improvements to Topic 842, Leases Leases (Topic 842):
Targeted improvements, Lineag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Lineage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 ROU
assets represent Lineage’s right to use an underlying asset during the lease term and lease liabilities represent Lineage’s
obligation to make lease payments arising from the lease. Operating lease ROU assets and liabilities are recognized at commencement
date based on the present value of lease payments over the lease term. As most of Lineage’s leases do not provide an implicit
rate, Lineage uses its incremental borrowing rate based on the information available at commencement date in determining the present
value of lease payments. Lineage uses the implicit rate when readily determinable. The operating lease ROU asset also includes
any lease payments made and excludes lease incentives. Lineage’s lease terms may include options to extend or terminate
the lease when it is reasonably certain that Lineage will exercise that option. Lease expense for lease payments is recognized
on a straight-line basis over the lease term. Operating
leases are included as right-of-use assets in property and equipment (see Note 6), and ROU lease liabilities, current and long-term,
in the condensed consolidated balance sheets. Financing leases are included in property and equipment, and in financing lease
liabilities, current and long-term, in Lineage’s condensed consolidated balance sheets. In
connection with the adoption on ASC 842 on January 1, 2019, Lineage derecognized net book value of leasehold improvements and
corresponding lease liabilities of $ 1.9 2.0 0.1 The
adoption of ASC 842 had a material impact in Lineage’s consolidated balance sheets, with the most significant impact resulting
from the recognition of ROU assets and lease liabilities for operating leases with remaining terms greater than twelve months
on the adoption date. Lineage’s accounting for financing leases (previously referred to as “capital leases”)
remained substantially unchanged (see Note 15). Recently
Adopted Accounting Pronouncements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terias Merger</t>
        </is>
      </c>
      <c r="B1" s="2" t="inlineStr">
        <is>
          <t>6 Months Ended</t>
        </is>
      </c>
    </row>
    <row r="2">
      <c r="B2" s="2" t="inlineStr">
        <is>
          <t>Jun. 30, 2020</t>
        </is>
      </c>
    </row>
    <row r="3">
      <c r="A3" s="3" t="inlineStr">
        <is>
          <t>Business Combinations [Abstract]</t>
        </is>
      </c>
    </row>
    <row r="4">
      <c r="A4" s="4" t="inlineStr">
        <is>
          <t>Asterias Merger</t>
        </is>
      </c>
      <c r="B4" s="4" t="inlineStr">
        <is>
          <t xml:space="preserve">3.
Asterias Merger On
March 8, 2019, the Asterias Merger closed with Asterias surviving as a wholly owned subsidiary of Lineage. The former stockholders
of Asterias (other than Lineage) received 0.71 24,695,898 58,085 32.4 In
connection with the closing of the Asterias Merger, Lineage assumed outstanding warrants to purchase shares of Asterias common
stock, as further discussed below and in Note 11, and assumed sponsorship of the Asterias 2013 Equity Incentive Plan (see Note
12). All stock options to purchase shares of Asterias common stock outstanding immediately prior to the closing of the Asterias
Merger were cancelled at the closing for no consideration. As
of March 8, 2019, the assets and liabilities of Asterias have been included in the condensed consolidated balance sheet of Lineage.
The results of operations of Asterias from March 8, 2019 through December 31, 2019 have been included in the condensed consolidated
statement of operations of Lineage for the year ended December 31, 2019, as well as for the three and six months ended June 30,
2020. Calculation
of the purchase price The
calculation of the purchase price for the Asterias Merger and the Merger Consideration transferred on March 8, 2019 was as follows
(in thousands, except for share and per share amounts): Schedule of Merger Consideration Transferred
Lineage Shareholders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58,085
(2) Estimated
fair value for Lineage’s previously held 38
(3) Net
of a de minimis number of fractional shares which were paid in cash. Purchase
price allocation Lineag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Schedule of Identifiable Tangible and Intangible Assets Acquired and Liabilities Assumed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he
valuation of identifiable intangible assets and their estimated useful lives are as follows (in thousands, except for useful life): Schedule of Valuation of Identifiable Intangible Assets and Their Estimated Useful Lives
Asset Useful
Life (Years)
(in thousands, except for useful life)
In process research and development (“IPR&amp;D”) $ 46,540 n/a
Royalty contracts 650 5
$ 47,190 The
following is a discussion of the valuation methods used to determine the fair value of Asterias’ significant assets and
liabilities in connection with the Asterias Merger: IPR&amp;D
and Deferred Income Tax Liability 31.7 14.8 Lineage
determined that the estimated aggregate fair value of the AST-Clinical programs was $ 46.5 To
calculate fair value of the AST-Clinical programs under the discounted cash flow method, Lineage used probability-weighted, projected
cash flows discounted at a rate considered appropriate given the significant inherent risks associated with cell therapy development
by clinical-stage companies. Cash flows were calculated based on estimated projections of revenues and expenses related to each
respective program. Cash flows were assumed to extend through a seven-year market exclusivity period for the OPC1 program from
the date of market launch. Revenues from commercialization of the AST-Clinical Programs were based on estimated market potential
for the indication of each program. The resultant cash flows were then discounted to present value using a weighted-average cost
of capital for companies with profiles substantially similar to that of Lineage, which Lineage believes represents the rate that
market participants would use to value the assets. Lineage compensated for the phase of development of the program by applying
a probability factor to its estimation of the expected future cash flows. The projected cash flows were based on significant assumptions,
including the indications in which Lineage will pursue development of the AST-Clinical programs, the time and resources needed
to complete the development and regulatory approval,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These
IPR&amp;D assets are indefinite-lived intangible assets until the completion or abandonment of the associated research and development
(“R&amp;D”) efforts. Once the R&amp;D efforts are completed or abandoned, the IPR&amp;D will either be amortized over
the asset life as a finite-lived intangible asset or be impaired, respectively, in accordance with ASC 350, Intangibles - Goodwill
and Other Because
the IPR&amp;D (prior to completion or abandonment of the R&amp;D) is considered an indefinite-lived asset for accounting purposes,
the fair value of the IPR&amp;D on the acquisition date creates a deferred income tax liability (“DTL”) in accordance
with ASC 740, Income Taxes Royalty
contracts five
years . The discounted cash flow method
estimated the amount of net royalty income that can be expected under the contracts in future years. The amounts were based on
observed historical trends in the growth of these revenue streams, and were estimated to terminate in approximately five years,
when the key patents under these contracts will begin to expire. The resulting cash flows were discounted to the valuation date
based on a rate of return that recognizes a lower level of risk associated with these assets as compared to the AST-Clinical programs
discussed above. Deferred
license revenue - 1.0 For
business combination purposes under ASC 805, the fair value of this performance obligation to Lineage, from a market participant
perspective, is the estimated costs Lineage may incur, plus a normal profit margin for the level of effort required to perform
under the contract after the acquisition date, assuming Novo Nordisk exercised its option, including, but not limited to, negotiation
costs, legal fees, arbitration, if any, and other related costs. Management has estimated those costs, plus a normal profit margin,
to be approximately $ 200 Liability
classified warrants - 2,959,559 4.37 five years May 13, 2021 2,813,159 The
fair value of the Asterias Warrants was determined by using Black-Scholes option pricing models which take into consideration
the probability of the Fundamental Transaction, which for purposes of the above valuation was assumed to be at 100 %
and net cash settlement occurring, using the contractual remaining term of the warrants. In applying these models, these inputs
included key assumptions including the per share closing price of Lineage common shares on March 8, 2019, volatility computed
in accordance with the provisions of the Warrant Agreement and, to a large extent, assumptions based on discussions with a majority
of the holders of the Asterias Warrants since the closing of the Asterias Merger to settle the Asterias Warrants in cash or in
common shares of Lineage. Based on such discussions, Lineage believes the fair value of the Asterias Warrants as of the closing
of the Asterias Merger is not subject to change significantly, however, to the extent any Asterias Warrants that were not settled
in cash or in Lineage common shares discussed below, were automatically converted to Lineage warrants 30 days after the closing
of the Asterias Merger. In April 2019, Asterias Warrants representing approximately $ 372 ,000
in fair value were settled: $ 332 ,000
in fair value was settled in exchange for 251,835
common shares of Lineage, and $ 40 ,000
in fair value was settled in exchange for cash. The Asterias Warrants settled in exchange for common shares of Lineage were held
by Broadwood Partners, L.P., an Asterias and Lineage shareholder. The Asterias Warrants settled in exchange for cash were held
by other parties. The remaining Asterias Warrants (representing approximately $ 495 ,000
in fair value as of March 31, 2019) were converted into warrants to purchase common shares of Lineage using the Merger
Exchange Ratio (the “Lineage Warrants”). As
of June 30, 2020, the total number of common shares of Lineage subject to warrants that were assumed by Lineage in connection
with the Asterias Merger was 1,089,900 6.15 May 13, 2021 Fair
value of Lineage common shares held by Asterias 2,621,811 1.31 Goodwill
- Depending
on the structure of a particular acquisition, goodwill and identifiable intangible assets may not be deductible for tax purposes.
Goodwill recorded in the Asterias Merger is not expected to be deductible for tax purposes (see Note 13). Acquisition
related costs recorded in general and administrative expenses were $ 0.2 0.9 0.7 4.4 Prior
to the Asterias Merger being consummated in March 2019, Lineage elected to account for its 21.7 The fair value of the Asterias shares was approximately $20.2 million
as of March 8, 2019, the closing date of the Asterias Merger, based on $0.93 per share, which was calculated by multiplying: (a)
$1.31, the closing price of Lineage common shares on such date; by (b) the Merger Exchange Ratio. 13.5 0.62 6.7 Asterias
Merger Related Litiga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5:49Z</dcterms:created>
  <dcterms:modified xmlns:dcterms="http://purl.org/dc/terms/" xmlns:xsi="http://www.w3.org/2001/XMLSchema-instance" xsi:type="dcterms:W3CDTF">2020-08-06T16:15:49Z</dcterms:modified>
</cp:coreProperties>
</file>